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BASIS OF PRESENTATION AND RECE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BUSINESS 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OTHER CURRENT ASSETS (Tables)" sheetId="23" state="visible" r:id="rId23"/>
    <sheet xmlns:r="http://schemas.openxmlformats.org/officeDocument/2006/relationships" name="FIXED ASSETS, NET (Tables)"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NET LOSS PER SHARE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30" sheetId="30" state="visible" r:id="rId30"/>
    <sheet xmlns:r="http://schemas.openxmlformats.org/officeDocument/2006/relationships" name="INVENTORY (Details)" sheetId="31" state="visible" r:id="rId31"/>
    <sheet xmlns:r="http://schemas.openxmlformats.org/officeDocument/2006/relationships" name="OTHER CURRENT ASSETS (Details)" sheetId="32" state="visible" r:id="rId32"/>
    <sheet xmlns:r="http://schemas.openxmlformats.org/officeDocument/2006/relationships" name="FIXED ASSETS, NET (Details)" sheetId="33" state="visible" r:id="rId33"/>
    <sheet xmlns:r="http://schemas.openxmlformats.org/officeDocument/2006/relationships" name="FIXED ASSETS, NET (Details Narr"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OTHER CURRENT LIABILITIES (Deta" sheetId="38" state="visible" r:id="rId38"/>
    <sheet xmlns:r="http://schemas.openxmlformats.org/officeDocument/2006/relationships" name="NET LOSS PER SHARE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N" sheetId="42" state="visible" r:id="rId42"/>
    <sheet xmlns:r="http://schemas.openxmlformats.org/officeDocument/2006/relationships" name="STOCKHOLDERS' EQUITY (Details43" sheetId="43" state="visible" r:id="rId43"/>
    <sheet xmlns:r="http://schemas.openxmlformats.org/officeDocument/2006/relationships" name="STOCKHOLDERS' EQUITY (Details44" sheetId="44" state="visible" r:id="rId44"/>
    <sheet xmlns:r="http://schemas.openxmlformats.org/officeDocument/2006/relationships" name="STOCKHOLDERS' EQUITY (Details45" sheetId="45" state="visible" r:id="rId45"/>
    <sheet xmlns:r="http://schemas.openxmlformats.org/officeDocument/2006/relationships" name="RELATED PARTIES (Details Narrat" sheetId="46" state="visible" r:id="rId46"/>
    <sheet xmlns:r="http://schemas.openxmlformats.org/officeDocument/2006/relationships" name="BUSINESS CONCENTRATIONS (Detai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8</t>
  </si>
  <si>
    <t>Apr. 30, 2018</t>
  </si>
  <si>
    <t>Document And Entity Information</t>
  </si>
  <si>
    <t>Entity Registrant Name</t>
  </si>
  <si>
    <t>TherapeuticsMD, Inc.</t>
  </si>
  <si>
    <t>Entity Central Index Key</t>
  </si>
  <si>
    <t>Document Type</t>
  </si>
  <si>
    <t>10-Q</t>
  </si>
  <si>
    <t>Trading Symbol</t>
  </si>
  <si>
    <t>TXMD</t>
  </si>
  <si>
    <t>Document Period End Date</t>
  </si>
  <si>
    <t>Mar. 31,
		2018</t>
  </si>
  <si>
    <t>Amendment Flag</t>
  </si>
  <si>
    <t>false</t>
  </si>
  <si>
    <t>Current Fiscal Year End Date</t>
  </si>
  <si>
    <t>--12-31</t>
  </si>
  <si>
    <t>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 USD ($)</t>
  </si>
  <si>
    <t>Dec. 31, 2017</t>
  </si>
  <si>
    <t>Current Assets:</t>
  </si>
  <si>
    <t>Cash</t>
  </si>
  <si>
    <t>Accounts receivable, net of allowance for doubtful accounts of $403,535 and $380,580, respectively</t>
  </si>
  <si>
    <t>Inventory</t>
  </si>
  <si>
    <t>Other current assets</t>
  </si>
  <si>
    <t>Total current assets</t>
  </si>
  <si>
    <t>Fixed assets, net</t>
  </si>
  <si>
    <t>Other Assets:</t>
  </si>
  <si>
    <t>Intangible assets, net</t>
  </si>
  <si>
    <t>Security deposit</t>
  </si>
  <si>
    <t>Total other assets</t>
  </si>
  <si>
    <t>Total assets</t>
  </si>
  <si>
    <t>Current Liabilities:</t>
  </si>
  <si>
    <t>Accounts payable</t>
  </si>
  <si>
    <t>Other current liabilities</t>
  </si>
  <si>
    <t>Total current liabilities</t>
  </si>
  <si>
    <t>Commitments and Contingencies - See Note 14</t>
  </si>
  <si>
    <t xml:space="preserve"> </t>
  </si>
  <si>
    <t>Stockholders' Equity:</t>
  </si>
  <si>
    <t>Preferred stock - par value $0.001; 10,000,000 shares authorized; no shares issued and outstanding</t>
  </si>
  <si>
    <t>Common stock - par value $0.001; 350,000,000 shares authorized: 216,584,274 and 216,429,642 issued and outstanding, respectively</t>
  </si>
  <si>
    <t>Additional paid-in capital</t>
  </si>
  <si>
    <t>Accumulated deficit</t>
  </si>
  <si>
    <t>Total stockholders' equity</t>
  </si>
  <si>
    <t>Total liabilities and stockholders' equity</t>
  </si>
  <si>
    <t>CONSOLIDATED BALANCE SHEETS (Unaudited) (Parenthetical) - USD ($)</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7</t>
  </si>
  <si>
    <t>Income Statement [Abstract]</t>
  </si>
  <si>
    <t>Revenues, net</t>
  </si>
  <si>
    <t>Cost of goods sold</t>
  </si>
  <si>
    <t>Gross profit</t>
  </si>
  <si>
    <t>Operating expenses:</t>
  </si>
  <si>
    <t>Sales, general, and administrative</t>
  </si>
  <si>
    <t>Research and development</t>
  </si>
  <si>
    <t>Depreciation and amortization</t>
  </si>
  <si>
    <t>Total operating expenses</t>
  </si>
  <si>
    <t>Operating loss</t>
  </si>
  <si>
    <t>Other income</t>
  </si>
  <si>
    <t>Miscellaneous income</t>
  </si>
  <si>
    <t>Accreted interest</t>
  </si>
  <si>
    <t>Total other income</t>
  </si>
  <si>
    <t>Loss before income taxes</t>
  </si>
  <si>
    <t>Net loss</t>
  </si>
  <si>
    <t>Loss per share, basic and diluted:</t>
  </si>
  <si>
    <t>Net loss per share, basic and diluted (in dollars per share)</t>
  </si>
  <si>
    <t>Weighted average number of common shares outstanding, basic and diluted (in shares)</t>
  </si>
  <si>
    <t>CONSOLIDATED STATEMENTS OF CASH FLOWS (Unaudited) - USD ($)</t>
  </si>
  <si>
    <t>CASH FLOWS FROM OPERATING ACTIVITIES</t>
  </si>
  <si>
    <t>Adjustments to reconcile net loss to net cash used in operating activities:</t>
  </si>
  <si>
    <t>Depreciation</t>
  </si>
  <si>
    <t>Amortization of intangible assets</t>
  </si>
  <si>
    <t>Provision for (recovery of) doubtful accounts</t>
  </si>
  <si>
    <t>Share-based compensation</t>
  </si>
  <si>
    <t>Changes in operating assets and liabilities:</t>
  </si>
  <si>
    <t>Accounts receivable</t>
  </si>
  <si>
    <t>Net cash used in operating activities</t>
  </si>
  <si>
    <t>CASH FLOWS FROM INVESTING ACTIVITIES</t>
  </si>
  <si>
    <t>Patent costs</t>
  </si>
  <si>
    <t>Purchase of fixed assets</t>
  </si>
  <si>
    <t>Payment of security deposit</t>
  </si>
  <si>
    <t>Net cash used in investing activities</t>
  </si>
  <si>
    <t>CASH FLOWS FROM FINANCING ACTIVITIES</t>
  </si>
  <si>
    <t>Proceeds from exercise of options</t>
  </si>
  <si>
    <t>Proceeds from exercise of warrants</t>
  </si>
  <si>
    <t>Net cash provided by financing activities</t>
  </si>
  <si>
    <t>Decrease in cash</t>
  </si>
  <si>
    <t>Cash, beginning of period</t>
  </si>
  <si>
    <t>Cash, end of period</t>
  </si>
  <si>
    <t>THE COMPANY</t>
  </si>
  <si>
    <t>Organization, Consolidation and Presentation of Financial Statements [Abstract]</t>
  </si>
  <si>
    <t>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 care company focused on creating and commercializing products targeted exclusively for women. Currently,
we are focused on pursuing the regulatory approvals and pre-commercialization activities necessary for commercialization of our
advanced hormone therapy pharmaceutical products. Our drug candidates that have completed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clinical efficacy at lower doses, thereby enabling an enhanced side effect profile
compared with competing products. With our SYMBODA™ technology, we are developing advanced hormone therapy pharmaceutical
products to enable delivery of bio-identical hormones through a variety of dosage forms and administration routes. In addition,
we manufacture and distribute branded and generic prescription prenatal vitamins, as well as over-the-counter, or OTC, iron supplements,
which we ceased manufacturing in October 2017.</t>
  </si>
  <si>
    <t>BASIS OF PRESENTATION AND RECENTLY ISSUED ACCOUNTING PRONOUNCEMENTS</t>
  </si>
  <si>
    <t>Basis Of Presentation And Recently Issued Accounting Pronouncements</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7, as filed with the Securities and Exchange Commission, or the SEC, from which
we derived the accompanying consolidated balance sheet as of December 31, 2017. The accompanying unaudited interim consolidated
financial statements have been prepared in accordance with
accounting principles generally accepted in the United States of America, or GAAP ,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ecently
Issued Accounting Pronouncements In
February 2016, the Financial Accounting Standards Board, or FASB, issued an Accounting Standards Update, or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We are in the process of analyzing the quantitative impact of
this guidance on our results of operations and financial position. While we are continuing to assess all potential impacts of
the standard, we currently believe the impact of this standard will be primarily related to the accounting for our operating lease.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We
adopted this standard under the modified retrospective method to all contracts not completed as of January 1, 2018 and the adoption
did not have a material effect on our financial statements but we expanded our disclosures related to contracts with customers
in Note 3.</t>
  </si>
  <si>
    <t>SUMMARY OF SIGNIFICANT ACCOUNTING POLICIES</t>
  </si>
  <si>
    <t>Accounting Policies [Abstract]</t>
  </si>
  <si>
    <t>NOTE 3 – SUMMARY OF SIGNIFICANT ACCOUNTING POLICIES
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March 31, 2018 and 2017, we had no assets or liabilities that were valued at fair value on a recurring basis.
The
fair value of indefinite-lived assets or long-lived assets is measured on a non-recurring basis using significant unobservable
inputs (Level 3) in connection with the Company’s impairment test. There was no impairment of intangible assets or long-lived
assets during the three months ended March 31, 2018 and 2017.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Revenue Recognition
We adopted Accounting Standards Codification, or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the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We sell our name brand and generic prescription products primarily through wholesale distributors and retail pharmacy distributors. We have one performance obligation related to prescription products sold through wholesale distributors which is to transfer promised goods to a customer and two performance obligations related to products sold through retail pharmacy distributor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All of our performance obligations, and associated revenue, are transferred to customers at a point in time. Payment for goods or services sold by us is typically due between 30 and 60 days after an invoice is sent to the customer.
The transaction price of a contract is the amount of consideration to which the we expect to be entitled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We include amounts of variable consideration in a contract’s transaction price only to the extent that we have a relatively high level of confidence that the amounts will not be subject to significant reversals, that is, downward adjustments to revenue recognized for satisfied performance obligations.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When determining if variable consideration should be constrained, we consider whether there are factors outside our control that could result in a significant reversal of revenue. In making these assessments, we consider the likelihood and magnitude of a potential reversal of revenue. These estimates are re-assessed each reporting period as required.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s estimates are recorded in accrued expenses and coupon estimates and distributor fees are recorded in the other current liabilities on the consolidated balance sheet. We estimate chargebacks based on prices stated in contracts based the number of units sold each period. We provide invoice discounts to our customers for prompt payment. We deduct invoice discounts and chargebacks from our gross product revenues at the time such discounts are earned by customers.
OTC Products
Our OTC and prescription prenatal vitamin products are generally variations of the same product with slight modifications in formulation and marketing. As of January 1, 2017, we decided to focus on selling our prescription vitamins and ceased manufacturing and distributing our OTC product lines, except for Iron 21/7 which we ceased manufacturing in October 2017.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and sales discounts.
Disaggregation of revenue
We sell our name brand and generic prescription products primarily through wholesale distributors and retail pharmacy distributors which accounted for all sales during 2018 and the vast majority of sales during 2017. As of January 1, 2017, we decided to focus on selling our prescription vitamins and ceased manufacturing and distributing our OTC product lines, except for Iron 21/7 which we ceased manufacturing in October 2017. The sales of Iron 21/7 during the three months ended March 31, 2018 and 2017 were approximately $0 and $8,000.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Estimates related to cash discounts and chargebacks are included in net accounts receivable. Estimates related to distributors fees, rebates, coupons and returns are disclosed in Note 8.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the Company with respect to industry, stage of life cycle, market capitalization, and financial leverage. On January 1, 2017, we began using our own stock price in our volatility calculation along with the other peer entities whose stock prices were publicly available that were similar to our company.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t>
  </si>
  <si>
    <t>Inventory Disclosure [Abstract]</t>
  </si>
  <si>
    <t xml:space="preserve">NOTE
4 – INVENTORY Inventory
consists of the following:
March
31, December
31,
Finished
product $ 1,620,872 $ 1,485,358
TOTAL
INVENTORY $ 1,620,872 $ 1,485,358 </t>
  </si>
  <si>
    <t>OTHER CURRENT ASSETS</t>
  </si>
  <si>
    <t>Deferred Costs, Capitalized, Prepaid, and Other Assets Disclosure [Abstract]</t>
  </si>
  <si>
    <t xml:space="preserve">NOTE
5 – OTHER CURRENT ASSETS Other
current assets consist of the following:
March
31, December
31,
Prepaid
sales and marketing costs $ 4,037,107 $ 5,335,936
Prepaid insurance 403,059 680,243
Other prepaid costs 657,966 523,694
Prepaid
vendor deposits — 64,411
TOTAL
OTHER CURRENT ASSETS $ 5,098,132 $ 6,604,284 </t>
  </si>
  <si>
    <t>FIXED ASSETS, NET</t>
  </si>
  <si>
    <t>Property, Plant and Equipment [Abstract]</t>
  </si>
  <si>
    <t>NOTE 6 – FIXED ASSETS, NET
Fixed assets, net consist of the following:
March 31,
December 31,
Accounting system $ 301,096 $ 301,096
Equipment 300,445 273,536
Furniture and fixtures 116,542 116,542
Computer hardware 80,211 80,211
Leasehold improvements 37,888 37,888
836,182 809,273
Accumulated depreciation (410,643 ) (372,218 )
TOTAL FIXED ASSETS, NET $ 425,539 $ 437,055
Depreciation expense for the three months ended March 31, 2018 and 2017 was $38,424 and $33,600 respectively.</t>
  </si>
  <si>
    <t>INTANGIBLE ASSETS</t>
  </si>
  <si>
    <t>Intangible Assets, Net (Excluding Goodwill) [Abstract]</t>
  </si>
  <si>
    <t xml:space="preserve">NOTE
7 – INTANGIBLE ASSETS The
following table sets forth the gross carrying amount, accumulated amortization and net carrying amount of our intangible assets
as of March 31, 2018 and December 31, 2017:
March
31, 2018
Gross
Carrying Amount Accumulated
Amortization Net
Weighted-
Average
Amortizable
intangible assets:
OPERA ®
$ 31,951 $ (8,986 ) $ 22,965 11.50
Development
costs of corporate website 91,743 (91,743 ) — n/a
Approved
hormone therapy drug candidate patents 1,413,755 (192,609 ) 1,221,146 14.75
Hormone
therapy drug candidate patents (pending) 1,738,417 — 1,738,417 n/a
Non-amortizable
intangible assets:
Multiple
trademarks 238,158 — 238,158 indefinite
Total $ 3,514,024 $ (293,338 ) $ 3,220,686
December
31, 2017
Gross
Carrying Amount Accumulated
Amortization Net
Weighted-
Average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We
capitalize external costs, consisting primarily of legal costs, related to securing our patents and trademarks. Once a patent
is granted, we amortize the approved hormone therapy drug candidate patents using the straight line method over the estimated
useful life of approximately 20 years, which is the life of intellectual property patents. If the patent is not granted, we write-off
any capitalized patent costs at that time. Trademarks are perpetual and are not amortized. During the three months ended March
31, 2018 and year ended December 31, 2017, there was no impairment recognized related to intangible assets. We
have numerous pending foreign and domestic patent applications. As of March 31, 2018, we had 16 issued foreign patents and 18
issued domestic, or U.S., patents including:
● 13 domestic utility
patents that relate to our combination progesterone and estradiol product candidates, which are owned by us. These domestic
utility patents will expire in 2032. In addition, we have pending patent applications with respect to our combination progesterone
and estradiol product candidates in the U.S., Argentina, Australia, Brazil, Canada, Europe, Israel, Japan, Mexico, Russia,
South Africa, and South Korea;
● Three domestic patents
that relate to TX-004HR, our applicator-free vaginal estradiol softgel product candidate. These patents establish an important
intellectual property foundation for TX-004HR and are owned by us. These domestic patents will expire in 2033 or 2032. In
addition, we have pending patent applications related to our applicator-free vaginal estradiol softgel product candidate in
the U.S., Argentina, Australia, Brazil, Canada, Europe, Israel, Japan, Mexico, Russia, South Africa, and South Korea;
● One domestic utility
patent that relates to our pipeline transdermal patch technology, which is owned by us. The domestic utility patent will expire
in 2032. We have pending patent applications with respect to this technology in the U.S., Australia, Brazil, Canada, Europe,
Mexico, Japan, and South Africa; and
● One utility patent
that relates to our OPERA ® Amortization
expense was $21,197 and $16,099 for the three months ended March 31, 2018 and 2017, respectively. Estimated amortization expense
for the next five years for the patent cost currently being amortized is as follows:
Year
Ending Estimated
2018(9
months) $ 63,590
2019 $ 84,786
2020 $ 84,786
2021 $ 84,786
2022 $ 84,786
Thereafter $ 841,377 </t>
  </si>
  <si>
    <t>OTHER CURRENT LIABILITIES</t>
  </si>
  <si>
    <t>Other Liabilities Disclosure [Abstract]</t>
  </si>
  <si>
    <t xml:space="preserve">NOTE
8 – OTHER CURRENT LIABILITIES Other
current liabilities consist of the following:
March
31, December
31,
Accrued
payroll, bonuses and commission costs $ 2,650,124 $ 4,240,379
Allowance for coupons
and returns 1,860,205 1,432,846
Accrued compensated
absences 956,331 945,457
Other accrued expenses 144,940 525,999
Accrued rebates 36,988 76,917
Accrued legal and
accounting expense 363,804 600,350
Accrued sales and
marketing costs 1,845,900 420,162
Accrued research
and development 944,757 366,933
Accrued rent 360,019 327,099
Allowance for wholesale
distributor fees 81,741 172,973
Accrued
royalties 131,009 114,480
TOTAL
OTHER CURRENT LIABILITIES $ 9,375,818 $ 9,223,595 </t>
  </si>
  <si>
    <t>NET LOSS PER SHARE</t>
  </si>
  <si>
    <t>Earnings Per Share [Abstract]</t>
  </si>
  <si>
    <t xml:space="preserve">NOTE
9 – NET LOSS PER SHARE We
calculate earnings per share, or EPS, in accordance with ASC 260, Earnings Per Share, which requires the computation and disclosure
of two EPS amounts: basic and diluted. We compute basic EPS based on the weighted-average number of shares of common stock, par
value $0.001 per share, or Common Stock, outstanding during the period. We compute diluted EPS based on the weighted-average number
of shares of our Common Stock outstanding plus all potentially dilutive shares of our Common Stock outstanding during the period.
Such potentially dilutive shares of our Common Stock consist of options and warrants and were excluded from the calculation of
diluted earnings per share because their effect would have been anti-dilutive due to the net loss reported by us. The table below
presents potentially dilutive securities that could affect our calculation of diluted net loss per share allocable to common stockholders
for the periods presented.
Three
months ended
March
31, 2018 March
31, 2017
Stock
options 25,196,684 23,286,933
Warrants 3,290,905 10,374,071
28,487,589 33,661,004 </t>
  </si>
  <si>
    <t>STOCKHOLDERS' EQUITY</t>
  </si>
  <si>
    <t>NOTE 10 – STOCKHOLDERS’ EQUITY
Preferred Stock
At March 31, 2018, we had 10,000,000 shares of preferred stock, par value $0.001, authorized for issuance, of which no shares of preferred stock were issued or outstanding.
Common Stock
At March 31, 2018, we had 350,000,000 shares of Common Stock authorized for issuance, of which 216,584,274 shares of Common Stock were issued and outstanding.
Issuances During the Three Months Ended March 31, 2018
During the three months ended March 31, 2018, certain individuals exercised stock options to purchase 144,791 shares of Common Stock for $44,057 in cash. Also, during the same period, stock options to purchase 10,000 shares of Common Stock were exercised pursuant to the options’ cashless exercise provisions, wherein 9,841 shares of Common Stock were issued.
Issuances During the Three Months Ended March 31, 2017
During the three months ended March 31, 2017, certain individuals exercised stock options to purchase 95,046 shares of Common Stock for $192,310 in cash.
Warrants to Purchase Common Stock
As of March 31, 2018, we had warrants outstanding to purchase an aggregate of 3,290,905 shares of Common Stock with a weighted-average contractual remaining life of approximately 2.1 years, and exercise prices ranging from $0.24 to $8.20 per share, resulting in a weighted average exercise price of $2.72 per share.
The valuation methodology used to determine the fair value of our warrants is the Black-Scholes Model. The Black-Scholes Model requires the use of a number of assumptions, including volatility of the stock price, the risk-free interest rate, dividend rate and the term of the warrant. During the three months ended March 31, 2018, we granted warrants to purchase 175,000 shares of Common Stock to outside consultants at an exercise price of $5.16. The fair value for these warrants was determined by using the Black-Scholes Model on the date of the grant using a term of 5 years; volatility of 62.1%; risk free rate of 2.36%; and dividend yield of 0%. The grant date fair value of the warrants was $2.79 per share. The warrants are vesting ratably over a 12-month period and have an expiration date of March 15, 2023. During the three months ended March 31, 2017, we granted warrants to purchase 125,000 shares of Common Stock to outside consultants at an exercise price of $6.83 per share. The fair value for these warrants was determined by using the Black-Scholes Model on the date of the grant using a term of five years; volatility of 63.24%; risk free rate of 1.47%; and dividend yield of 0%. The grant date fair value of the warrants was $3.67 per share. The warrants vest ratably over a 12-month period and have an expiration date of March 15, 2022.
During
the three months ended March 31, 2018 and 2017, we recorded $91,475 and $47,686, respectively, as share based compensation expense
in the accompanying consolidated financial statements related to warrants. As of March 31, 2018, total unrecognized estimated
compensation expense related to the unvested portion of these warrants was approximately $478,000 which is expected to be recognized
over a weighted-average period of 0.9 years.
In May 2013, we entered into a consulting agreement with Sancilio and Company, Inc., or SCI, to develop drug platforms to be used in our hormone replacement drug candidates. These services include support of our efforts to successfully obtain FDA approval for our drug candidates, including a vaginal capsule for the treatment of vulvar and vaginal atrophy, or VVA. In connection with the agreement, SCI agreed to forfeit its rights to receive warrants to purchase 833,000 shares of our Common Stock that were to be granted pursuant to the terms of a prior consulting agreement dated May 17, 2012. As consideration under the agreement, we agreed to issue to SCI a warrant to purchase 850,000 shares of our Common Stock at $2.01 per share that has vested or will vest, as applicable, as follows:
1.
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5 years; a volatility of 45.89%; risk free rate of 1.12%; and a dividend yield of 0%. We recorded the entire $405,066 as non-cash compensation as of June 30, 2013. These shares were exercised in 2017.
2.
283,333 shares vested on June 30, 2013. The fair value of $462,196 for these shares was determined by using the Black-Scholes Model on the date of vesting using a term of 5 years; a volatility of 45.84%; risk free rate of 1.41%; and a dividend yield of 0%. As of June 30, 2016, this warrant was fully amortized. These shares were exercised in 2017; and
3. 283,334
shares would have vested upon the receipt by us, prior to the warrant expiration date of April 30, 2018, of any final FDA
approval of a drug candidate that SCI helped us design. Since the receipt of such approval did not occur before
the warrant’s expiration date, the warrant expired on April 30, 2018.
In May 2012, we issued warrants to purchase an aggregate of 1,300,000 shares of Common Stock to SCI for services to be rendered over approximately five years beginning in May 2012. The warrants vested upon issuance. Services provided are to include (a) services in support of our drug development efforts, including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During the three months ended March 31, 2018 and 2017, we recorded $0 and $64,449, respectively, as non-cash compensation with respect to these warrants in the accompanying consolidated financial statements. This warrant was fully exercised, of which 800,000 shares were exercised in 2017 and 500,000 shares were exercised in 2016. As of March 31, 2018, the SCI warrants issued in 2013 and 2012 were fully amortized.
During the three months ended March 31, 2018, no warrants were exercised. During the three months ended March 31, 2017, certain individuals exercised warrants to purchase 1,810,000 shares of our Common Stock for $2,460,000 in cash.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of Common Stock authorized for issuance thereunder.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March 31, 2018, there were non-qualified stock options to purchase 18,751,543 shares of Common Stock outstanding under the 2009 Plan. As of March 31, 2018, there were 1,842,787 shares of Common Stock available to be issued under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There are 10,000,000 shares of Common Stock authorized for issuance thereunder. As of March 31, 2018, there were non-qualified stock options to purchase 6,445,141 shares of Common Stock outstanding under the 2012 Plan. As of March 31, 2018, there were 3,473,333 shares of Common Stock available to be issued under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for options granted during the three months ended March 31, 2018 and 2017 are set forth in the table below.
Three Months
Ended
March 31,
2018
Three Months
Ended
March 31,
2017
Risk-free interest rate
2.38-2.60%
1.90%
Volatility
63.59-64.04%
61.56-62.83%
Term (in years)
6-6.25
6-6.25
Dividend yield
0.00%
0.00%
A summary of activity under the 2009 and 2012 Plans and related information follows:
Number of Shares Underlying Stock Options Weighted Average Exercise Price Weighted
Aggregate Intrinsic Value
Balance at December 31, 2017 23,365,225 $ 3.78 5.13 $ 64,664,821
Granted 2,025,500 $ 5.19
Exercised (154,791 ) $ 0.29 $ 795,224
Expired/Forfeited (39,250 ) $ 7.70
Balance at March 31, 2018 25,196,684 $ 3.91 5.3 $ 45,463,554
Vested and Exercisable at March 31, 2018 20,244,060 $ 3.40 4.4 $ 45,405,774
Unvested at March 31, 2018 4,952,624 $ 5.99 9.1 $ 57,780
At March 31, 2018, our outstanding stock options had exercise prices ranging from $0.10 to $8.92 per share. The weighted average grant date fair value per share of options granted was $3.11 and $3.96 during the three months ended March 31, 2018 and 2017, respectively. Share-based compensation expense for options recognized in our results of operations for the three months ended March 31, 2018 and 2017 ($1,659,883 and $1,301,060, respectively) is based on vested awards. At March 31, 2018, total unrecognized estimated compensation expense related to unvested options granted prior to that date was approximately $15,066,000 which may be adjusted for future changes in forfeitures. This cost is expected to be recognized over a weighted-average period of 2.5 years. No tax benefit was realized due to a continued pattern of operating losses.</t>
  </si>
  <si>
    <t>INCOME TAXES</t>
  </si>
  <si>
    <t>Income Tax Disclosure [Abstract]</t>
  </si>
  <si>
    <t>NOTE
11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8 as a result of (i) the losses recorded
during the three months ended March 31, 2018, (ii) additional losses expected for the remainder of 2018,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8,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2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March 31, 2018 and 2017, we were billed by Catalent approximately $338,000
and $705,000, respectively, for manufacturing activities related to our clinical trials, scale-up, registration batches, stability
and validation testing. As of March 31, 2018 and December 31, 2017, there were amounts due to Catalent of approximately $157,000
and $523,000, respectively.</t>
  </si>
  <si>
    <t>BUSINESS CONCENTRATIONS</t>
  </si>
  <si>
    <t>Risks and Uncertainties [Abstract]</t>
  </si>
  <si>
    <t>NOTE 13 - BUSINESS CONCENTRATIONS
We purchase our products from several suppliers with approximately 100% of our purchases supplied from one vendor for the both three months ended March 31, 2018 and 2017.
We sell our prescription prenatal vitamin products to wholesale distributors, specialty pharmacies, specialty distributors, and chain drug stores that generally sell products to retail pharmacies, hospitals, and other institutional customers. During the three months ended March 31, 2018 and 2017, five customers each generated more than 10% of our total revenues. Revenue generated from five major customers combined accounted for approximately 80% of our recognized revenue for the three months ended March 31, 2017 and revenue generated from five major customers combined accounted for approximately 72% of our recognized revenue for the three months ended March 31, 2017.
During the three months ended March 31, 2018, PI Services generated approximately $557,000 of our revenue, Pillpack, Inc. generated approximately $905,000 of our revenue, AmerisourceBergen generated approximately $668,000 of our revenue, Cardinal Health generated approximately $493,000 of our revenue and McKesson Corporation generated approximately $385,000 of our revenue. During the three months ended March 31, 2017, Pharmacy Innovations TX generated approximately $440,000 of our revenue, Pharmacy Innovations PA generated approximately $937,000 of our revenue, AmerisourceBergen generated approximately $526,000 of our revenue, Cardinal Health generated approximately $553,000 of our revenue and McKesson Corporation generated approximately $428,000 of our revenue.
As a result of developments in the pharmaceutical industry that negatively affected independent pharmacies, including such pharmacies’ reliance on third party payors, in 2016, we identified that payment periods for our retail pharmacy distributors were becoming longer than in prior years. As a result, during the third quarter of 2016, we centralized the distribution channel for both our retail pharmacy distributors and wholesale distributors, in order to facilitate sales to a broader population of retail pharmacies and minimize business risk exposure to any one retail pharmacy. During the third quarter of 2016, we entered into new distribution agreements with our retail pharmacy distributors to effectuate this centralization which were effective September 1, 2016.</t>
  </si>
  <si>
    <t>COMMITMENTS AND CONTINGENCIES</t>
  </si>
  <si>
    <t>Commitments and Contingencies Disclosure [Abstract]</t>
  </si>
  <si>
    <t xml:space="preserve">NOTE
14– COMMITMENTS AND CONTINGENCIES Operating
Lease We
lease administrative office space in Boca Raton, Florida pursuant to a non-cancelable operating lease that commenced on July 1,
2013 and originally provided for a 63-month term. On February 18, 2015, we entered into an agreement with the same lessors to
lease additional administrative office space in the same location, pursuant to an addendum to such lease. In addition, on April
26, 2016, we entered into an agreement with the same lessors to lease additional administrative office space in the same location.
This agreement was effective beginning May 1, 2016 and extended the original expiration of the lease term to October 31, 2021.
On October 4, 2016, we entered into an agreement with the same lessors to lease additional administrative office space in the
same location, pursuant to an addendum to such lease. This addendum is effective beginning November 1, 2016. The
rental expense related to our current lease during the three months ended March 31, 2018 and 2017 was $257,301 and $250,067, respectively. As
of March 31, 2018, future minimum rental payments on non-cancelable operating leases are as follows:
Years
Ending December 31,
2018 (9
months) $ 726,562
2019 1,094,116
2020 1,113,069
2021 943,127
2022 —
Total
minimum lease payments $ 3,876,874 </t>
  </si>
  <si>
    <t>SUBSEQUENT EVENTS</t>
  </si>
  <si>
    <t>Subsequent Events [Abstract]</t>
  </si>
  <si>
    <t>NOTE 15 – SUBSEQUENT EVENTS On May 1, 2018, we entered into a Credit and Security Agreement (the “ Credit Agreement Borrowers MidCap Agent Lenders The Credit Agreement provides a secured term loan facility in an aggregate principal amount of up to $200 million (the “ Term Loan Tranche Tranche 1 NDA Tranche 2 Tranche 3 Amounts borrowed under the Term Loan will bear interest at a rate equal to the sum of (i) one month LIBOR (subject to a LIBOR floor of 1.50%) plus (ii) 7.75% per annum. Interest on amounts borrowed under the Term Loan will be due and payable monthly in arrears. Principal on each Tranche will be payable in 36 equal monthly installments beginning May 1, 2020 until paid in full on May 1, 2023 (the “ Maturity Date provided however The Term Loan may be prepaid, in whole or in part, subject to a prepayment fee on the amount being prepaid (or required to be prepaid, if such amount is greater) of (i) 4.0% for the first year following the Tranche 1 funding date, (ii) 3.0% for the second year following the Tranche 1 funding date and (iii) 2.0% thereafter. Upon repayment of the Term Loan at the Maturity Date or prepayment on any earlier date, we will be required to pay a termination payment based on the principal amount paid or prepaid. In connection with the execution of the Credit Agreement, we paid Agent, for the benefit of all Lenders, an origination fee equal to 1.00% of the maximum potential amount of the Term Loan. The Borrowers will also pay Agent an annual administration fee based on the amounts borrowed under the Term Loan, in addition to other fees and expenses. The obligations of the Borrowers under the Credit Agreement are secured, subject to customary permitted liens and other agreed upon exceptions, by a first priority perfected security interest in all existing and after-acquired assets of the Borrowers. The obligations under the Credit Agreement will be guaranteed by each of our future direct and indirect subsidiaries (other than certain non-U.S. subsidiaries of ours and certain U.S. subsidiaries substantially all of whose assets consist of equity interests in non-U.S. subsidiaries, subject to certain exceptions). The Credit Agreement contains customary restrictions and covenants applicable to the Borrowers. Among other requirements, the Borrowers must (i) maintain a minimum cash balance of $50.0 million and (ii) achieve certain minimum consolidated net revenue amounts attributable to commercial sales of our products. The Credit Agreement also contains customary covenants that limit, among other things, the ability of the Borrowers to (i) incur indebtedness, (ii) incur liens on their property, (iii) pay dividends or make other distributions, (iv) sell their assets, (v) make certain loans or investments, (vi) merge or consolidate, (vii) voluntarily repay or prepay certain permitted indebtedness and (viii) enter into transactions with affiliates, in each case subject to certain exceptions. The Credit Agreement contains customary representations and warranties and events of default relating to, among other things, payment defaults, breaches of covenants, the occurrence of any fact, event or circumstance that could reasonably be expected to result in a Material Adverse Effect (as defined in the Credit Agreement), delisting of the our Common Stock, bankruptcy and insolvency, cross defaults with certain material indebtedness and certain material contracts, judgments and inaccuracies of representations and warranties. Upon or after an event of default, Agent and the Lenders may declare all or a portion of our obligations under the Credit Agreement to be immediately due and payable and exercise other rights and remedies provided for under the Credit Agreement.</t>
  </si>
  <si>
    <t>SUMMARY OF SIGNIFICANT ACCOUNTING POLICIES (Policies)</t>
  </si>
  <si>
    <t>Fair Value of Financial Instruments</t>
  </si>
  <si>
    <t>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March 31, 2018 and 2017, we had no assets or liabilities that were valued at fair value on a recurring basis. The
fair value of indefinite-lived assets or long-lived assets is measured on a non-recurring basis using significant unobservable
inputs (Level 3) in connection with the Company’s impairment test. There was no impairment of intangible assets or long-lived
assets during the three months ended March 31, 2018 and 2017.</t>
  </si>
  <si>
    <t>Trade Accounts Receivable and Allowance for Doubtful Accounts</t>
  </si>
  <si>
    <t>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t>
  </si>
  <si>
    <t>Revenue Recognition</t>
  </si>
  <si>
    <t xml:space="preserve">Revenue Recognition
We adopted Accounting Standards Codification, or ASC, 606 on January 1, 2018 using the modified retrospective method for all contracts not completed as of the date of adoption. ASC 606 states that a contract is considered “completed” if all (or substantially all) of the revenue was recognized in accordance with revenue guidance that was in effect before the date of initial application. Because all (or substantially all) of the revenue related to sales of our products has been recognized under ASC 605 prior to the date of initial application of the new standard, the contracts are considered completed under the ASC 606. Based on our evaluation of ASC 606, we concluded that a cumulative adjustment was not necessary upon implementation of ASC 606 on January 1, 2018.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Prescription Products
We sell our name brand and generic prescription products primarily through wholesale distributors and retail pharmacy distributors. We have one performance obligation related to prescription products sold through wholesale distributors which is to transfer promised goods to a customer and two performance obligations related to products sold through retail pharmacy distributor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All of our performance obligations, and associated revenue, are transferred to customers at a point in time. Payment for goods or services sold by us is typically due between 30 and 60 days after an invoice is sent to the customer.
The transaction price of a contract is the amount of consideration to which the we expect to be entitled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We include amounts of variable consideration in a contract’s transaction price only to the extent that we have a relatively high level of confidence that the amounts will not be subject to significant reversals, that is, downward adjustments to revenue recognized for satisfied performance obligations.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When determining if variable consideration should be constrained, we consider whether there are factors outside our control that could result in a significant reversal of revenue. In making these assessments, we consider the likelihood and magnitude of a potential reversal of revenue. These estimates are re-assessed each reporting period as required.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We recognize the amount of expected returns as a refund liability, representing the obligation to return the customer’s consideration. Since our returns primarily consist of expired and short dated products that will not be resold, we do not record a return asset for the right to recover the goods returned by the customer at the time of the initial sale (when recognition of revenue is deferred due to the anticipated return). Return estimates are recorded in the other current liabilities on the consolidated balance sheet.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s estimates are recorded in accrued expenses and coupon estimates and distributor fees are recorded in the other current liabilities on the consolidated balance sheet. We estimate chargebacks based on prices stated in contracts based the number of units sold each period. We provide invoice discounts to our customers for prompt payment. We deduct invoice discounts and chargebacks from our gross product revenues at the time such discounts are earned by customers.
OTC Products
Our OTC and prescription prenatal vitamin products are generally variations of the same product with slight modifications in formulation and marketing. As of January 1, 2017, we decided to focus on selling our prescription vitamins and ceased manufacturing and distributing our OTC product lines, except for Iron 21/7 which we ceased manufacturing in October 2017.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and sales discounts.
Disaggregation of revenue
We sell our name brand and generic prescription products primarily through wholesale distributors and retail pharmacy distributors which accounted for all sales during 2018 and the vast majority of sales during 2017. As of January 1, 2017, we decided to focus on selling our prescription vitamins and ceased manufacturing and distributing our OTC product lines, except for Iron 21/7 which we ceased manufacturing in October 2017. The sales of Iron 21/7 during the three months ended March 31, 2018 and 2017 were approximately $0 and $8,000.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Estimates related to cash discounts and chargebacks are included in net accounts receivable. Estimates related to distributors fees, rebates, coupons and returns are disclosed in Note 8. </t>
  </si>
  <si>
    <t>Share-Based Compensation</t>
  </si>
  <si>
    <t>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the Company with respect to industry, stage of life cycle, market capitalization, and financial leverage. On January
1, 2017, we began using our own stock price in our volatility calculation along with the other peer entities whose stock prices
were publicly available that were similar to our company. Our calculation of estimated volatility is based on historical stock
prices over a period equal to the expected term of the awards. The average expected life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t>
  </si>
  <si>
    <t>Research and Development Expenses</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 (Tables)</t>
  </si>
  <si>
    <t>Schedule of inventory</t>
  </si>
  <si>
    <t xml:space="preserve">Inventory
consists of the following:
March
31, December
31,
Finished
product $ 1,620,872 $ 1,485,358
TOTAL
INVENTORY $ 1,620,872 $ 1,485,358 </t>
  </si>
  <si>
    <t>OTHER CURRENT ASSETS (Tables)</t>
  </si>
  <si>
    <t>Schedule of other current assets</t>
  </si>
  <si>
    <t xml:space="preserve">Other
current assets consist of the following:
March
31, December
31,
Prepaid
sales and marketing costs $ 4,037,107 $ 5,335,936
Prepaid insurance 403,059 680,243
Other prepaid costs 657,966 523,694
Prepaid
vendor deposits — 64,411
TOTAL
OTHER CURRENT ASSETS $ 5,098,132 $ 6,604,284 </t>
  </si>
  <si>
    <t>FIXED ASSETS, NET (Tables)</t>
  </si>
  <si>
    <t>Schedule of fixed assets</t>
  </si>
  <si>
    <t>Fixed assets, net consist of the following:
March 31,
December 31,
Accounting system $ 301,096 $ 301,096
Equipment 300,445 273,536
Furniture and fixtures 116,542 116,542
Computer hardware 80,211 80,211
Leasehold improvements 37,888 37,888
836,182 809,273
Accumulated depreciation (410,643 ) (372,218 )
TOTAL FIXED ASSETS, NET $ 425,539 $ 437,055</t>
  </si>
  <si>
    <t>INTANGIBLE ASSETS (Tables)</t>
  </si>
  <si>
    <t>Schedule of intangible assets</t>
  </si>
  <si>
    <t xml:space="preserve">The
following table sets forth the gross carrying amount, accumulated amortization and net carrying amount of our intangible assets
as of March 31, 2018 and December 31, 2017:
March
31, 2018
Gross
Carrying Amount Accumulated
Amortization Net
Weighted-
Average
Amortizable
intangible assets:
OPERA ®
$ 31,951 $ (8,986 ) $ 22,965 11.50
Development
costs of corporate website 91,743 (91,743 ) — n/a
Approved
hormone therapy drug candidate patents 1,413,755 (192,609 ) 1,221,146 14.75
Hormone
therapy drug candidate patents (pending) 1,738,417 — 1,738,417 n/a
Non-amortizable
intangible assets:
Multiple
trademarks 238,158 — 238,158 indefinite
Total $ 3,514,024 $ (293,338 ) $ 3,220,686
December
31, 2017
Gross
Carrying Amount Accumulated
Amortization Net
Weighted-
Average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t>
  </si>
  <si>
    <t>Schedule of estimated amortization expense</t>
  </si>
  <si>
    <t xml:space="preserve">Estimated
amortization expense for the next five years for the patent cost currently being amortized is as follows:
Year
Ending Estimated
2018(9
months) $ 63,590
2019 $ 84,786
2020 $ 84,786
2021 $ 84,786
2022 $ 84,786
Thereafter $ 841,377 </t>
  </si>
  <si>
    <t>OTHER CURRENT LIABILITIES (Tables)</t>
  </si>
  <si>
    <t>Schedule of other current liabilities</t>
  </si>
  <si>
    <t xml:space="preserve">Other
current liabilities consist of the following:
March
31, December
31,
Accrued
payroll, bonuses and commission costs $ 2,650,124 $ 4,240,379
Allowance for coupons
and returns 1,860,205 1,432,846
Accrued compensated
absences 956,331 945,457
Other accrued expenses 144,940 525,999
Accrued rebates 36,988 76,917
Accrued legal and
accounting expense 363,804 600,350
Accrued sales and
marketing costs 1,845,900 420,162
Accrued research
and development 944,757 366,933
Accrued rent 360,019 327,099
Allowance for wholesale
distributor fees 81,741 172,973
Accrued
royalties 131,009 114,480
TOTAL
OTHER CURRENT LIABILITIES $ 9,375,818 $ 9,223,595 </t>
  </si>
  <si>
    <t>NET LOSS PER SHARE (Tables)</t>
  </si>
  <si>
    <t>Schedule of potentially dilutive securities</t>
  </si>
  <si>
    <t xml:space="preserve">The
table below presents potentially dilutive securities that could affect our calculation of diluted net loss per share allocable
to common stockholders for the periods presented.
Three
months ended
March
31, 2018 March
31, 2017
Stock
options 25,196,684 23,286,933
Warrants 3,290,905 10,374,071
28,487,589 33,661,004 </t>
  </si>
  <si>
    <t>STOCKHOLDERS' EQUITY (Tables)</t>
  </si>
  <si>
    <t>Schedule of assumptions used in the Black-Scholes Model of stock options</t>
  </si>
  <si>
    <t>The
assumptions used in the Black-Scholes Model for options granted during the three months ended March 31, 2018 and 2017 are set
forth in the table below.
Three
Months Ended March
31, 2018 Three
Months Ended March
31, 2017
Risk-free interest rate 2.38-2.60% 1.90%
Volatility 63.59-64.04% 61.56-62.83%
Term (in years) 6-6.25 6-6.25
Dividend yield 0.00% 0.00%</t>
  </si>
  <si>
    <t>Schedule of 2009 and 2012 Plans activity</t>
  </si>
  <si>
    <t xml:space="preserve">A
summary of activity under the 2009 and 2012 Plans and related information follows:
Number
of Shares Underlying Stock Options Weighted
Average Exercise Price Weighted
Aggregate
Intrinsic Value
Balance at December 31, 2017 23,365,225 $ 3.78 5.13 $ 64,664,821
Granted 2,025,500 $ 5.19
Exercised (154,791 ) $ 0.29 $ 795,224
Expired/Forfeited (39,250 ) $ 7.70
Balance at March
31, 2018 25,196,684 $ 3.91 5.3 $ 45,463,554
Vested and Exercisable at March 31, 2018 20,244,060 $ 3.40 4.4 $ 45,405,774
Unvested at March 31, 2018 4,952,624 $ 5.99 9.1 $ 57,780 </t>
  </si>
  <si>
    <t>COMMITMENTS AND CONTINGENCIES (Tables)</t>
  </si>
  <si>
    <t>Schedule of future minimum rental payments on non-cancelable operating leases</t>
  </si>
  <si>
    <t xml:space="preserve">As
of March 31, 2018, future minimum rental payments on non-cancelable operating leases are as follows:
Years
Ending December 31,
2018 (9
months) $ 726,562
2019 1,094,116
2020 1,113,069
2021 943,127
2022 —
Total
minimum lease payments $ 3,876,874 </t>
  </si>
  <si>
    <t>SUMMARY OF SIGNIFICANT ACCOUNTING POLICIES (Details Narrative)</t>
  </si>
  <si>
    <t>Mar. 31, 2018USD ($)Number</t>
  </si>
  <si>
    <t>Mar. 31, 2017USD ($)</t>
  </si>
  <si>
    <t>Shelf life of prescription products following product expiration</t>
  </si>
  <si>
    <t>24 months</t>
  </si>
  <si>
    <t>Number of operating segments | Number</t>
  </si>
  <si>
    <t>Iron 21/7 [Member]</t>
  </si>
  <si>
    <t>Revenue | $</t>
  </si>
  <si>
    <t>Minimum [Member]</t>
  </si>
  <si>
    <t>Return period of unsalable prescription products</t>
  </si>
  <si>
    <t>6 months</t>
  </si>
  <si>
    <t>Maximum [Member]</t>
  </si>
  <si>
    <t>12 months</t>
  </si>
  <si>
    <t>INVENTORY (Details) - USD ($)</t>
  </si>
  <si>
    <t>Finished product</t>
  </si>
  <si>
    <t>TOTAL INVENTORY</t>
  </si>
  <si>
    <t>OTHER CURRENT ASSETS (Details) - USD ($)</t>
  </si>
  <si>
    <t>Other Current Assets</t>
  </si>
  <si>
    <t>Prepaid sales and marketing costs</t>
  </si>
  <si>
    <t>Prepaid insurance</t>
  </si>
  <si>
    <t>Other prepaid costs</t>
  </si>
  <si>
    <t>Prepaid vendor deposits</t>
  </si>
  <si>
    <t>TOTAL OTHER CURRENT ASSETS</t>
  </si>
  <si>
    <t>FIXED ASSETS, NET (Details) - USD ($)</t>
  </si>
  <si>
    <t>Property, Plant and Equipment [Line Items]</t>
  </si>
  <si>
    <t>Fixed assets, gross</t>
  </si>
  <si>
    <t>Accumulated depreciation</t>
  </si>
  <si>
    <t>TOTAL FIXED ASSETS</t>
  </si>
  <si>
    <t>Acounting System [Member]</t>
  </si>
  <si>
    <t>Equipment [Member]</t>
  </si>
  <si>
    <t>Furniture and fixtures [Member]</t>
  </si>
  <si>
    <t>Computer hardware [Member]</t>
  </si>
  <si>
    <t>Leasehold improvements [Member]</t>
  </si>
  <si>
    <t>FIXED ASSETS, NET (Details Narrative) - USD ($)</t>
  </si>
  <si>
    <t>Depreciation expense</t>
  </si>
  <si>
    <t>INTANGIBLE ASSETS (Details) - USD ($)</t>
  </si>
  <si>
    <t>12 Months Ended</t>
  </si>
  <si>
    <t>Finite-Lived Intangible Assets</t>
  </si>
  <si>
    <t>Accumulated Amortization</t>
  </si>
  <si>
    <t>Indefinite-Lived Intangible Assets</t>
  </si>
  <si>
    <t>Gross Carrying Amount</t>
  </si>
  <si>
    <t>Net Amount</t>
  </si>
  <si>
    <t>Hormone Therapy Drug Candidate Patents - (Pending) [Member]</t>
  </si>
  <si>
    <t>Multiple Trademarks [Member]</t>
  </si>
  <si>
    <t>Domestic Utilty Patent - Opera Software [Member]</t>
  </si>
  <si>
    <t>Weighted average remaining amortization period</t>
  </si>
  <si>
    <t>11 years 6 months</t>
  </si>
  <si>
    <t>11 years 9 months</t>
  </si>
  <si>
    <t>Approved Hormone Therapy Drug Candidate Patents [Member]</t>
  </si>
  <si>
    <t>14 years 9 months</t>
  </si>
  <si>
    <t>15 years</t>
  </si>
  <si>
    <t>Development Costs Of Corporate Website [Member]</t>
  </si>
  <si>
    <t>INTANGIBLE ASSETS (Details 1)</t>
  </si>
  <si>
    <t>Mar. 31, 2018USD ($)</t>
  </si>
  <si>
    <t>Year Ending December 31,</t>
  </si>
  <si>
    <t>2018(9 months)</t>
  </si>
  <si>
    <t>Thereafter</t>
  </si>
  <si>
    <t>INTANGIBLE ASSETS (Details Narrative)</t>
  </si>
  <si>
    <t>Finite-Lived Intangible Assets [Line Items]</t>
  </si>
  <si>
    <t>Amortization expense | $</t>
  </si>
  <si>
    <t>Useful Life</t>
  </si>
  <si>
    <t>20 years</t>
  </si>
  <si>
    <t>Domestic U.S. Patents [Member]</t>
  </si>
  <si>
    <t>Number of issued patents</t>
  </si>
  <si>
    <t>Foreign Patents [Member]</t>
  </si>
  <si>
    <t>Domestic Utility Patents [Member]</t>
  </si>
  <si>
    <t>Domestic Patents - TX-004HR [Member]</t>
  </si>
  <si>
    <t>Domestic Utility Patent - Pipeline Transdermal Patch Technology [Member]</t>
  </si>
  <si>
    <t>OTHER CURRENT LIABILITIES (Details) - USD ($)</t>
  </si>
  <si>
    <t>Accrued payroll, bonuses and commission costs</t>
  </si>
  <si>
    <t>Allowance for coupons and returns</t>
  </si>
  <si>
    <t>Accrued compensated absences</t>
  </si>
  <si>
    <t>Other accrued expenses</t>
  </si>
  <si>
    <t>Accrued rebates</t>
  </si>
  <si>
    <t>Accrued legal and accounting expense</t>
  </si>
  <si>
    <t>Accrued sales and marketing costs</t>
  </si>
  <si>
    <t>Accrued research and development</t>
  </si>
  <si>
    <t>Accrued rent</t>
  </si>
  <si>
    <t>Allowance for wholesale distributor fees</t>
  </si>
  <si>
    <t>Accrued royalties</t>
  </si>
  <si>
    <t>TOTAL OTHER CURRENT LIABILITIES</t>
  </si>
  <si>
    <t>NET LOSS PER SHARE (Details) - shares</t>
  </si>
  <si>
    <t>Antidilutive Securities Excluded from Computation of Earnings Per Share [Line Items]</t>
  </si>
  <si>
    <t>Anti-dilutive shares excluded from earnings per share calculation</t>
  </si>
  <si>
    <t>Warrants [Member]</t>
  </si>
  <si>
    <t>Stock Options [Member]</t>
  </si>
  <si>
    <t>STOCKHOLDERS' EQUITY (Details) - Stock Options [Member]</t>
  </si>
  <si>
    <t>Share-based Compensation Arrangement by Share-based Payment Award [Line Items]</t>
  </si>
  <si>
    <t>Risk-free interest rate - minimum</t>
  </si>
  <si>
    <t>2.38%</t>
  </si>
  <si>
    <t>Risk-free interest rate - maximum</t>
  </si>
  <si>
    <t>2.60%</t>
  </si>
  <si>
    <t>Risk-free interest rate</t>
  </si>
  <si>
    <t>1.90%</t>
  </si>
  <si>
    <t>Volatility - minimum</t>
  </si>
  <si>
    <t>63.59%</t>
  </si>
  <si>
    <t>61.56%</t>
  </si>
  <si>
    <t>Volatility - maximum</t>
  </si>
  <si>
    <t>64.04%</t>
  </si>
  <si>
    <t>62.83%</t>
  </si>
  <si>
    <t>Dividend yield</t>
  </si>
  <si>
    <t>0.00%</t>
  </si>
  <si>
    <t>Term</t>
  </si>
  <si>
    <t>6 years</t>
  </si>
  <si>
    <t>6 years 3 months</t>
  </si>
  <si>
    <t>STOCKHOLDERS' EQUITY (Details 1) - Stock Options [Member] - USD ($)</t>
  </si>
  <si>
    <t>Options, Outstanding</t>
  </si>
  <si>
    <t>Options outstanding beginning</t>
  </si>
  <si>
    <t>Options Granted</t>
  </si>
  <si>
    <t>Options Exercised</t>
  </si>
  <si>
    <t>Expired/Forfeited</t>
  </si>
  <si>
    <t>Options outstanding ending</t>
  </si>
  <si>
    <t>Vested and Exercisable ending</t>
  </si>
  <si>
    <t>Unvested ending</t>
  </si>
  <si>
    <t>Options, Weighted Average Exercise Price</t>
  </si>
  <si>
    <t>Granted</t>
  </si>
  <si>
    <t>Exercised</t>
  </si>
  <si>
    <t>Options, Weighted Average Remaining Contractual Life</t>
  </si>
  <si>
    <t>Options outstanding</t>
  </si>
  <si>
    <t>5 years 3 months 19 days</t>
  </si>
  <si>
    <t>5 years 1 month 16 days</t>
  </si>
  <si>
    <t>4 years 4 months 24 days</t>
  </si>
  <si>
    <t>9 years 1 month 6 days</t>
  </si>
  <si>
    <t>Options outstanding, Aggregate Intrinsic Value</t>
  </si>
  <si>
    <t>Options exercised</t>
  </si>
  <si>
    <t>STOCKHOLDERS' EQUITY (Details Narrative) - USD ($)</t>
  </si>
  <si>
    <t>Preferred stock, shares authorized</t>
  </si>
  <si>
    <t>Preferred stock, shares issued</t>
  </si>
  <si>
    <t>Preferred stock, shares outstanding</t>
  </si>
  <si>
    <t>Common stock, shares authorized</t>
  </si>
  <si>
    <t>Common stock, shares issued</t>
  </si>
  <si>
    <t>Common stock, shares outstanding</t>
  </si>
  <si>
    <t>Value of common stock issued during period for stock options exercised</t>
  </si>
  <si>
    <t>Number of stock options exercised (in shares)</t>
  </si>
  <si>
    <t>Number of stock options exercised in cashless exercise (in shares)</t>
  </si>
  <si>
    <t>Number of common stock issued during period for stock options exercised in cashless exercise (in shares)</t>
  </si>
  <si>
    <t>STOCKHOLDERS' EQUITY (Details Narrative 1) - USD ($)</t>
  </si>
  <si>
    <t>Warrants:</t>
  </si>
  <si>
    <t>Share based compensation expense</t>
  </si>
  <si>
    <t>Unrecognized estimated compensation expense period recognition</t>
  </si>
  <si>
    <t>2 years 6 months</t>
  </si>
  <si>
    <t>Outside Consultants Warrants [Member]</t>
  </si>
  <si>
    <t>Exercise price of warrants (in dollars per share)</t>
  </si>
  <si>
    <t>Warrants granted (in shares)</t>
  </si>
  <si>
    <t>Grant date fair value (in dollars per share)</t>
  </si>
  <si>
    <t>Expiration date of warrants</t>
  </si>
  <si>
    <t>Mar. 15,
		2023</t>
  </si>
  <si>
    <t>Mar. 15,
		2022</t>
  </si>
  <si>
    <t>Vesting period of warrants</t>
  </si>
  <si>
    <t>Expected term</t>
  </si>
  <si>
    <t>5 years</t>
  </si>
  <si>
    <t>Volatility rate</t>
  </si>
  <si>
    <t>62.10%</t>
  </si>
  <si>
    <t>63.24%</t>
  </si>
  <si>
    <t>Risk free rate</t>
  </si>
  <si>
    <t>2.36%</t>
  </si>
  <si>
    <t>1.47%</t>
  </si>
  <si>
    <t>Warrants outstanding</t>
  </si>
  <si>
    <t>Weighted-average contractual remaining life</t>
  </si>
  <si>
    <t>2 years 1 month 6 days</t>
  </si>
  <si>
    <t>Weighted average exercise price of warrants (in dollars per share)</t>
  </si>
  <si>
    <t>Unrecognized estimated compensation expense</t>
  </si>
  <si>
    <t>10 months 25 days</t>
  </si>
  <si>
    <t>Warrants [Member] | Minimum [Member]</t>
  </si>
  <si>
    <t>Warrants [Member] | Maximum [Member]</t>
  </si>
  <si>
    <t>STOCKHOLDERS' EQUITY (Details Narrative 2) - USD ($)</t>
  </si>
  <si>
    <t>Jun. 30, 2013</t>
  </si>
  <si>
    <t>May 31, 2013</t>
  </si>
  <si>
    <t>May 31, 2012</t>
  </si>
  <si>
    <t>Dec. 31, 2016</t>
  </si>
  <si>
    <t>Non-cash compensation expense</t>
  </si>
  <si>
    <t>SCI - Warrants [Member]</t>
  </si>
  <si>
    <t>Warrants granted to purchase common stock (shares)</t>
  </si>
  <si>
    <t>Forfeited warrants granted to purchase common stock (shares)</t>
  </si>
  <si>
    <t>SCI - Warrants [Member] | Tranche One [Member]</t>
  </si>
  <si>
    <t>Fair value of grant</t>
  </si>
  <si>
    <t>Vesting date of warrants</t>
  </si>
  <si>
    <t>Jun. 30,
		2013</t>
  </si>
  <si>
    <t>45.89%</t>
  </si>
  <si>
    <t>1.12%</t>
  </si>
  <si>
    <t>Vested warrants granted to purchase common stock (shares)</t>
  </si>
  <si>
    <t>SCI - Warrants [Member] | Tranche Two [Member]</t>
  </si>
  <si>
    <t>45.84%</t>
  </si>
  <si>
    <t>1.41%</t>
  </si>
  <si>
    <t>SCI - Warrants [Member] | Tranche Three [Member]</t>
  </si>
  <si>
    <t>Expired warrants</t>
  </si>
  <si>
    <t>SCI Warrants for Services [Member]</t>
  </si>
  <si>
    <t>44.71%</t>
  </si>
  <si>
    <t>0.74%</t>
  </si>
  <si>
    <t>Warrants exercised</t>
  </si>
  <si>
    <t>STOCKHOLDERS' EQUITY (Details Narrative 3) - USD ($)</t>
  </si>
  <si>
    <t>Share-based compensation expense</t>
  </si>
  <si>
    <t>Total unrecognized estimated compensation expense</t>
  </si>
  <si>
    <t>Recognized weighted-average period</t>
  </si>
  <si>
    <t>Options outstanding, ending</t>
  </si>
  <si>
    <t>Weighted average grant date fair value per share of options granted</t>
  </si>
  <si>
    <t>Stock Options [Member] | Minimum [Member]</t>
  </si>
  <si>
    <t>Option exercise prices (in dollars per shares)</t>
  </si>
  <si>
    <t>Stock Options [Member] | Maximum [Member]</t>
  </si>
  <si>
    <t>2012 Stock Incentive Plan [Member]</t>
  </si>
  <si>
    <t>Number of shares authorized for issuance</t>
  </si>
  <si>
    <t>Number of shares available for issuance</t>
  </si>
  <si>
    <t>2009 Long Term Incentive Compensation Plan [Member]</t>
  </si>
  <si>
    <t>Warrants [Member] | Individuals [Member]</t>
  </si>
  <si>
    <t>Shares issued for exercise of warrants, net</t>
  </si>
  <si>
    <t>Shares issued for exercise of warrants, net (in shares)</t>
  </si>
  <si>
    <t>RELATED PARTIES (Details Narrative) - Catalent Inc.[Member] - USD ($)</t>
  </si>
  <si>
    <t>Related Party Transaction [Line Items]</t>
  </si>
  <si>
    <t>Manufacturing activities billed from related party</t>
  </si>
  <si>
    <t>Payable - related party</t>
  </si>
  <si>
    <t>BUSINESS CONCENTRATIONS (Details Narrative) - USD ($)</t>
  </si>
  <si>
    <t>Purchases Supplied - One Vendor [Member]</t>
  </si>
  <si>
    <t>Concentration Risk [Line Items]</t>
  </si>
  <si>
    <t>Concentration Risk</t>
  </si>
  <si>
    <t>100.00%</t>
  </si>
  <si>
    <t>Customer Concentration - PI Services [Member] | Sales Revenue [Member]</t>
  </si>
  <si>
    <t>Revenues</t>
  </si>
  <si>
    <t>Customer Concentration - PI Services [Member] | Sales Revenue [Member] | Five Customers [Member]</t>
  </si>
  <si>
    <t>10.00%</t>
  </si>
  <si>
    <t>Customer Concentration - PI Services [Member] | Sales Revenue [Member] | Five Major Customers [Member]</t>
  </si>
  <si>
    <t>80.00%</t>
  </si>
  <si>
    <t>72.00%</t>
  </si>
  <si>
    <t>Customer Concentration - Pillpack [Member] | Sales Revenue [Member]</t>
  </si>
  <si>
    <t>Customer Concentration - AmerisourceBergen [Member] | Sales Revenue [Member]</t>
  </si>
  <si>
    <t>Customer Concentration - Cardinal Health [Member] | Sales Revenue [Member]</t>
  </si>
  <si>
    <t>Customer Concentration - McKesson Corp [Member] | Sales Revenue [Member]</t>
  </si>
  <si>
    <t>Customer Concentration - Pharmacy Innovations, Tx [Member] | Sales Revenue [Member]</t>
  </si>
  <si>
    <t>Customer Concentration - Pharmacy Innovations, Pa [Member] | Sales Revenue [Member]</t>
  </si>
  <si>
    <t>COMMITMENTS AND CONTINGENCIES (Details)</t>
  </si>
  <si>
    <t>Future minimum rental payments, year ending December 31,</t>
  </si>
  <si>
    <t>2018 (9 months)</t>
  </si>
  <si>
    <t>Total minimum lease payments</t>
  </si>
  <si>
    <t>COMMITMENTS AND CONTINGENCIES (Details Narrative) - USD ($)</t>
  </si>
  <si>
    <t>May 01, 2016</t>
  </si>
  <si>
    <t>Non-cancelable operating lease term</t>
  </si>
  <si>
    <t>63 months</t>
  </si>
  <si>
    <t>Rental expense</t>
  </si>
  <si>
    <t>Expiration date</t>
  </si>
  <si>
    <t>Oct. 31,
		2021</t>
  </si>
  <si>
    <t>SUBSEQUENT EVENTS (Details Narrative) - Subsequent Event [Member] $ in Millions</t>
  </si>
  <si>
    <t>May 01, 2018USD ($)Number</t>
  </si>
  <si>
    <t>First Year After Funding [Member]</t>
  </si>
  <si>
    <t>Prepayment fee (percent)</t>
  </si>
  <si>
    <t>4.00%</t>
  </si>
  <si>
    <t>Second Year After Funding [Member]</t>
  </si>
  <si>
    <t>3.00%</t>
  </si>
  <si>
    <t>Thrid Year and Thereafter After Funding [Member]</t>
  </si>
  <si>
    <t>2.00%</t>
  </si>
  <si>
    <t>Term Loan [Member]</t>
  </si>
  <si>
    <t>Prinicipal amount of loan</t>
  </si>
  <si>
    <t>Revenue requirement to extend interest-only period</t>
  </si>
  <si>
    <t>Description of Interest Rate</t>
  </si>
  <si>
    <t>One month LIBOR plus 7.75% per annum</t>
  </si>
  <si>
    <t>Basis spread of loan</t>
  </si>
  <si>
    <t>7.75%</t>
  </si>
  <si>
    <t>LIBOR floor</t>
  </si>
  <si>
    <t>1.50%</t>
  </si>
  <si>
    <t>Number of principal installment payments | Number</t>
  </si>
  <si>
    <t>Maturity date</t>
  </si>
  <si>
    <t>May 1,
		2023</t>
  </si>
  <si>
    <t>Interest-only period extension</t>
  </si>
  <si>
    <t>Minimum cash balance requirement under credit agreement</t>
  </si>
  <si>
    <t>Term Loan [Member] | Tranche 1 [Member]</t>
  </si>
  <si>
    <t>Term Loan [Member] | Tranche 2 [Member]</t>
  </si>
  <si>
    <t>Term Loan [Member] | Tranche 3 [Member]</t>
  </si>
  <si>
    <t>Revenue requirement to draw on term loan tranch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16584274</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4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7349460</v>
      </c>
      <c r="C3" s="7" t="n">
        <v>127135628</v>
      </c>
    </row>
    <row r="4" spans="1:3">
      <c r="A4" s="4" t="s">
        <v>30</v>
      </c>
      <c r="B4" s="5" t="n">
        <v>5096731</v>
      </c>
      <c r="C4" s="5" t="n">
        <v>4328802</v>
      </c>
    </row>
    <row r="5" spans="1:3">
      <c r="A5" s="4" t="s">
        <v>31</v>
      </c>
      <c r="B5" s="5" t="n">
        <v>1620872</v>
      </c>
      <c r="C5" s="5" t="n">
        <v>1485358</v>
      </c>
    </row>
    <row r="6" spans="1:3">
      <c r="A6" s="4" t="s">
        <v>32</v>
      </c>
      <c r="B6" s="5" t="n">
        <v>5098132</v>
      </c>
      <c r="C6" s="5" t="n">
        <v>6604284</v>
      </c>
    </row>
    <row r="7" spans="1:3">
      <c r="A7" s="4" t="s">
        <v>33</v>
      </c>
      <c r="B7" s="5" t="n">
        <v>119165195</v>
      </c>
      <c r="C7" s="5" t="n">
        <v>139554072</v>
      </c>
    </row>
    <row r="8" spans="1:3">
      <c r="A8" s="4" t="s">
        <v>34</v>
      </c>
      <c r="B8" s="5" t="n">
        <v>425539</v>
      </c>
      <c r="C8" s="5" t="n">
        <v>437055</v>
      </c>
    </row>
    <row r="9" spans="1:3">
      <c r="A9" s="3" t="s">
        <v>35</v>
      </c>
    </row>
    <row r="10" spans="1:3">
      <c r="A10" s="4" t="s">
        <v>36</v>
      </c>
      <c r="B10" s="5" t="n">
        <v>3220686</v>
      </c>
      <c r="C10" s="5" t="n">
        <v>3099747</v>
      </c>
    </row>
    <row r="11" spans="1:3">
      <c r="A11" s="4" t="s">
        <v>37</v>
      </c>
      <c r="B11" s="5" t="n">
        <v>150522</v>
      </c>
      <c r="C11" s="5" t="n">
        <v>139036</v>
      </c>
    </row>
    <row r="12" spans="1:3">
      <c r="A12" s="4" t="s">
        <v>38</v>
      </c>
      <c r="B12" s="5" t="n">
        <v>3371208</v>
      </c>
      <c r="C12" s="5" t="n">
        <v>3238783</v>
      </c>
    </row>
    <row r="13" spans="1:3">
      <c r="A13" s="4" t="s">
        <v>39</v>
      </c>
      <c r="B13" s="5" t="n">
        <v>122961942</v>
      </c>
      <c r="C13" s="5" t="n">
        <v>143229910</v>
      </c>
    </row>
    <row r="14" spans="1:3">
      <c r="A14" s="3" t="s">
        <v>40</v>
      </c>
    </row>
    <row r="15" spans="1:3">
      <c r="A15" s="4" t="s">
        <v>41</v>
      </c>
      <c r="B15" s="5" t="n">
        <v>6283824</v>
      </c>
      <c r="C15" s="5" t="n">
        <v>4097600</v>
      </c>
    </row>
    <row r="16" spans="1:3">
      <c r="A16" s="4" t="s">
        <v>42</v>
      </c>
      <c r="B16" s="5" t="n">
        <v>9375818</v>
      </c>
      <c r="C16" s="5" t="n">
        <v>9223595</v>
      </c>
    </row>
    <row r="17" spans="1:3">
      <c r="A17" s="4" t="s">
        <v>43</v>
      </c>
      <c r="B17" s="5" t="n">
        <v>15659642</v>
      </c>
      <c r="C17" s="5" t="n">
        <v>13321195</v>
      </c>
    </row>
    <row r="18" spans="1:3">
      <c r="A18" s="4" t="s">
        <v>44</v>
      </c>
      <c r="C18" s="4" t="s">
        <v>45</v>
      </c>
    </row>
    <row r="19" spans="1:3">
      <c r="A19" s="3" t="s">
        <v>46</v>
      </c>
    </row>
    <row r="20" spans="1:3">
      <c r="A20" s="4" t="s">
        <v>47</v>
      </c>
      <c r="B20" s="4" t="s">
        <v>45</v>
      </c>
      <c r="C20" s="4" t="s">
        <v>45</v>
      </c>
    </row>
    <row r="21" spans="1:3">
      <c r="A21" s="4" t="s">
        <v>48</v>
      </c>
      <c r="B21" s="5" t="n">
        <v>216584</v>
      </c>
      <c r="C21" s="5" t="n">
        <v>216430</v>
      </c>
    </row>
    <row r="22" spans="1:3">
      <c r="A22" s="4" t="s">
        <v>49</v>
      </c>
      <c r="B22" s="5" t="n">
        <v>518146665</v>
      </c>
      <c r="C22" s="5" t="n">
        <v>516351405</v>
      </c>
    </row>
    <row r="23" spans="1:3">
      <c r="A23" s="4" t="s">
        <v>50</v>
      </c>
      <c r="B23" s="5" t="n">
        <v>-411060949</v>
      </c>
      <c r="C23" s="5" t="n">
        <v>-386659120</v>
      </c>
    </row>
    <row r="24" spans="1:3">
      <c r="A24" s="4" t="s">
        <v>51</v>
      </c>
      <c r="B24" s="5" t="n">
        <v>107302300</v>
      </c>
      <c r="C24" s="5" t="n">
        <v>129908715</v>
      </c>
    </row>
    <row r="25" spans="1:3">
      <c r="A25" s="4" t="s">
        <v>52</v>
      </c>
      <c r="B25" s="7" t="n">
        <v>122961942</v>
      </c>
      <c r="C25" s="7" t="n">
        <v>143229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20</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2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7</v>
      </c>
    </row>
    <row r="2" spans="1:3">
      <c r="A2" s="3" t="s">
        <v>54</v>
      </c>
    </row>
    <row r="3" spans="1:3">
      <c r="A3" s="4" t="s">
        <v>55</v>
      </c>
      <c r="B3" s="7" t="n">
        <v>403535</v>
      </c>
      <c r="C3" s="7" t="n">
        <v>380580</v>
      </c>
    </row>
    <row r="4" spans="1:3">
      <c r="A4" s="4" t="s">
        <v>56</v>
      </c>
      <c r="B4" s="8" t="n">
        <v>0.001</v>
      </c>
      <c r="C4" s="8" t="n">
        <v>0.001</v>
      </c>
    </row>
    <row r="5" spans="1:3">
      <c r="A5" s="4" t="s">
        <v>57</v>
      </c>
      <c r="B5" s="5" t="n">
        <v>10000000</v>
      </c>
      <c r="C5" s="5" t="n">
        <v>10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350000000</v>
      </c>
      <c r="C9" s="5" t="n">
        <v>350000000</v>
      </c>
    </row>
    <row r="10" spans="1:3">
      <c r="A10" s="4" t="s">
        <v>62</v>
      </c>
      <c r="B10" s="5" t="n">
        <v>216584274</v>
      </c>
      <c r="C10" s="5" t="n">
        <v>216429642</v>
      </c>
    </row>
    <row r="11" spans="1:3">
      <c r="A11" s="4" t="s">
        <v>63</v>
      </c>
      <c r="B11" s="5" t="n">
        <v>216584274</v>
      </c>
      <c r="C11" s="5" t="n">
        <v>21642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192</v>
      </c>
      <c r="B1" s="2" t="s">
        <v>1</v>
      </c>
    </row>
    <row r="2" spans="1:3">
      <c r="B2" s="2" t="s">
        <v>193</v>
      </c>
      <c r="C2" s="2" t="s">
        <v>194</v>
      </c>
    </row>
    <row r="3" spans="1:3">
      <c r="A3" s="4" t="s">
        <v>195</v>
      </c>
      <c r="B3" s="4" t="s">
        <v>196</v>
      </c>
    </row>
    <row r="4" spans="1:3">
      <c r="A4" s="4" t="s">
        <v>197</v>
      </c>
      <c r="B4" s="5" t="n">
        <v>1</v>
      </c>
    </row>
    <row r="5" spans="1:3">
      <c r="A5" s="4" t="s">
        <v>198</v>
      </c>
    </row>
    <row r="6" spans="1:3">
      <c r="A6" s="4" t="s">
        <v>199</v>
      </c>
      <c r="B6" s="7" t="n">
        <v>0</v>
      </c>
      <c r="C6" s="7" t="n">
        <v>8000</v>
      </c>
    </row>
    <row r="7" spans="1:3">
      <c r="A7" s="4" t="s">
        <v>200</v>
      </c>
    </row>
    <row r="8" spans="1:3">
      <c r="A8" s="4" t="s">
        <v>201</v>
      </c>
      <c r="B8" s="4" t="s">
        <v>202</v>
      </c>
    </row>
    <row r="9" spans="1:3">
      <c r="A9" s="4" t="s">
        <v>203</v>
      </c>
    </row>
    <row r="10" spans="1:3">
      <c r="A10" s="4" t="s">
        <v>201</v>
      </c>
      <c r="B10" s="4" t="s">
        <v>2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5</v>
      </c>
      <c r="B1" s="2" t="s">
        <v>2</v>
      </c>
      <c r="C1" s="2" t="s">
        <v>27</v>
      </c>
    </row>
    <row r="2" spans="1:3">
      <c r="A2" s="3" t="s">
        <v>31</v>
      </c>
    </row>
    <row r="3" spans="1:3">
      <c r="A3" s="4" t="s">
        <v>206</v>
      </c>
      <c r="B3" s="7" t="n">
        <v>1620872</v>
      </c>
      <c r="C3" s="7" t="n">
        <v>1485358</v>
      </c>
    </row>
    <row r="4" spans="1:3">
      <c r="A4" s="4" t="s">
        <v>207</v>
      </c>
      <c r="B4" s="7" t="n">
        <v>1620872</v>
      </c>
      <c r="C4" s="7" t="n">
        <v>1485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8</v>
      </c>
      <c r="B1" s="2" t="s">
        <v>2</v>
      </c>
      <c r="C1" s="2" t="s">
        <v>27</v>
      </c>
    </row>
    <row r="2" spans="1:3">
      <c r="A2" s="3" t="s">
        <v>209</v>
      </c>
    </row>
    <row r="3" spans="1:3">
      <c r="A3" s="4" t="s">
        <v>210</v>
      </c>
      <c r="B3" s="7" t="n">
        <v>4037107</v>
      </c>
      <c r="C3" s="7" t="n">
        <v>5335936</v>
      </c>
    </row>
    <row r="4" spans="1:3">
      <c r="A4" s="4" t="s">
        <v>211</v>
      </c>
      <c r="B4" s="5" t="n">
        <v>403059</v>
      </c>
      <c r="C4" s="5" t="n">
        <v>680243</v>
      </c>
    </row>
    <row r="5" spans="1:3">
      <c r="A5" s="4" t="s">
        <v>212</v>
      </c>
      <c r="B5" s="5" t="n">
        <v>657966</v>
      </c>
      <c r="C5" s="5" t="n">
        <v>523694</v>
      </c>
    </row>
    <row r="6" spans="1:3">
      <c r="A6" s="4" t="s">
        <v>213</v>
      </c>
      <c r="B6" s="4" t="s">
        <v>45</v>
      </c>
      <c r="C6" s="5" t="n">
        <v>64411</v>
      </c>
    </row>
    <row r="7" spans="1:3">
      <c r="A7" s="4" t="s">
        <v>214</v>
      </c>
      <c r="B7" s="7" t="n">
        <v>5098132</v>
      </c>
      <c r="C7" s="7" t="n">
        <v>66042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5</v>
      </c>
      <c r="B1" s="2" t="s">
        <v>2</v>
      </c>
      <c r="C1" s="2" t="s">
        <v>27</v>
      </c>
    </row>
    <row r="2" spans="1:3">
      <c r="A2" s="3" t="s">
        <v>216</v>
      </c>
    </row>
    <row r="3" spans="1:3">
      <c r="A3" s="4" t="s">
        <v>217</v>
      </c>
      <c r="B3" s="7" t="n">
        <v>836182</v>
      </c>
      <c r="C3" s="7" t="n">
        <v>809273</v>
      </c>
    </row>
    <row r="4" spans="1:3">
      <c r="A4" s="4" t="s">
        <v>218</v>
      </c>
      <c r="B4" s="5" t="n">
        <v>-410643</v>
      </c>
      <c r="C4" s="5" t="n">
        <v>-372218</v>
      </c>
    </row>
    <row r="5" spans="1:3">
      <c r="A5" s="4" t="s">
        <v>219</v>
      </c>
      <c r="B5" s="5" t="n">
        <v>425539</v>
      </c>
      <c r="C5" s="5" t="n">
        <v>437055</v>
      </c>
    </row>
    <row r="6" spans="1:3">
      <c r="A6" s="4" t="s">
        <v>220</v>
      </c>
    </row>
    <row r="7" spans="1:3">
      <c r="A7" s="3" t="s">
        <v>216</v>
      </c>
    </row>
    <row r="8" spans="1:3">
      <c r="A8" s="4" t="s">
        <v>217</v>
      </c>
      <c r="B8" s="5" t="n">
        <v>301096</v>
      </c>
      <c r="C8" s="5" t="n">
        <v>301096</v>
      </c>
    </row>
    <row r="9" spans="1:3">
      <c r="A9" s="4" t="s">
        <v>221</v>
      </c>
    </row>
    <row r="10" spans="1:3">
      <c r="A10" s="3" t="s">
        <v>216</v>
      </c>
    </row>
    <row r="11" spans="1:3">
      <c r="A11" s="4" t="s">
        <v>217</v>
      </c>
      <c r="B11" s="5" t="n">
        <v>300445</v>
      </c>
      <c r="C11" s="5" t="n">
        <v>273536</v>
      </c>
    </row>
    <row r="12" spans="1:3">
      <c r="A12" s="4" t="s">
        <v>222</v>
      </c>
    </row>
    <row r="13" spans="1:3">
      <c r="A13" s="3" t="s">
        <v>216</v>
      </c>
    </row>
    <row r="14" spans="1:3">
      <c r="A14" s="4" t="s">
        <v>217</v>
      </c>
      <c r="B14" s="5" t="n">
        <v>116542</v>
      </c>
      <c r="C14" s="5" t="n">
        <v>116542</v>
      </c>
    </row>
    <row r="15" spans="1:3">
      <c r="A15" s="4" t="s">
        <v>223</v>
      </c>
    </row>
    <row r="16" spans="1:3">
      <c r="A16" s="3" t="s">
        <v>216</v>
      </c>
    </row>
    <row r="17" spans="1:3">
      <c r="A17" s="4" t="s">
        <v>217</v>
      </c>
      <c r="B17" s="5" t="n">
        <v>80211</v>
      </c>
      <c r="C17" s="5" t="n">
        <v>80211</v>
      </c>
    </row>
    <row r="18" spans="1:3">
      <c r="A18" s="4" t="s">
        <v>224</v>
      </c>
    </row>
    <row r="19" spans="1:3">
      <c r="A19" s="3" t="s">
        <v>216</v>
      </c>
    </row>
    <row r="20" spans="1:3">
      <c r="A20" s="4" t="s">
        <v>217</v>
      </c>
      <c r="B20" s="7" t="n">
        <v>37888</v>
      </c>
      <c r="C20" s="7" t="n">
        <v>37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5</v>
      </c>
      <c r="B1" s="2" t="s">
        <v>1</v>
      </c>
    </row>
    <row r="2" spans="1:3">
      <c r="B2" s="2" t="s">
        <v>2</v>
      </c>
      <c r="C2" s="2" t="s">
        <v>65</v>
      </c>
    </row>
    <row r="3" spans="1:3">
      <c r="A3" s="3" t="s">
        <v>123</v>
      </c>
    </row>
    <row r="4" spans="1:3">
      <c r="A4" s="4" t="s">
        <v>226</v>
      </c>
      <c r="B4" s="7" t="n">
        <v>38424</v>
      </c>
      <c r="C4" s="7" t="n">
        <v>33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8"/>
    <col customWidth="1" max="3" min="3" width="18"/>
  </cols>
  <sheetData>
    <row r="1" spans="1:3">
      <c r="A1" s="1" t="s">
        <v>227</v>
      </c>
      <c r="B1" s="2" t="s">
        <v>1</v>
      </c>
      <c r="C1" s="2" t="s">
        <v>228</v>
      </c>
    </row>
    <row r="2" spans="1:3">
      <c r="B2" s="2" t="s">
        <v>2</v>
      </c>
      <c r="C2" s="2" t="s">
        <v>27</v>
      </c>
    </row>
    <row r="3" spans="1:3">
      <c r="A3" s="3" t="s">
        <v>229</v>
      </c>
    </row>
    <row r="4" spans="1:3">
      <c r="A4" s="4" t="s">
        <v>230</v>
      </c>
      <c r="B4" s="7" t="n">
        <v>-293338</v>
      </c>
      <c r="C4" s="7" t="n">
        <v>-272141</v>
      </c>
    </row>
    <row r="5" spans="1:3">
      <c r="A5" s="3" t="s">
        <v>231</v>
      </c>
    </row>
    <row r="6" spans="1:3">
      <c r="A6" s="4" t="s">
        <v>232</v>
      </c>
      <c r="B6" s="5" t="n">
        <v>3514024</v>
      </c>
      <c r="C6" s="5" t="n">
        <v>3371888</v>
      </c>
    </row>
    <row r="7" spans="1:3">
      <c r="A7" s="4" t="s">
        <v>233</v>
      </c>
      <c r="B7" s="5" t="n">
        <v>3220686</v>
      </c>
      <c r="C7" s="5" t="n">
        <v>3099747</v>
      </c>
    </row>
    <row r="8" spans="1:3">
      <c r="A8" s="4" t="s">
        <v>234</v>
      </c>
    </row>
    <row r="9" spans="1:3">
      <c r="A9" s="3" t="s">
        <v>229</v>
      </c>
    </row>
    <row r="10" spans="1:3">
      <c r="A10" s="4" t="s">
        <v>232</v>
      </c>
      <c r="B10" s="5" t="n">
        <v>1738417</v>
      </c>
      <c r="C10" s="5" t="n">
        <v>1721305</v>
      </c>
    </row>
    <row r="11" spans="1:3">
      <c r="A11" s="4" t="s">
        <v>233</v>
      </c>
      <c r="B11" s="5" t="n">
        <v>1738417</v>
      </c>
      <c r="C11" s="5" t="n">
        <v>1721305</v>
      </c>
    </row>
    <row r="12" spans="1:3">
      <c r="A12" s="4" t="s">
        <v>235</v>
      </c>
    </row>
    <row r="13" spans="1:3">
      <c r="A13" s="3" t="s">
        <v>231</v>
      </c>
    </row>
    <row r="14" spans="1:3">
      <c r="A14" s="4" t="s">
        <v>232</v>
      </c>
      <c r="B14" s="5" t="n">
        <v>238158</v>
      </c>
      <c r="C14" s="5" t="n">
        <v>233275</v>
      </c>
    </row>
    <row r="15" spans="1:3">
      <c r="A15" s="4" t="s">
        <v>233</v>
      </c>
      <c r="B15" s="5" t="n">
        <v>238158</v>
      </c>
      <c r="C15" s="5" t="n">
        <v>233275</v>
      </c>
    </row>
    <row r="16" spans="1:3">
      <c r="A16" s="4" t="s">
        <v>236</v>
      </c>
    </row>
    <row r="17" spans="1:3">
      <c r="A17" s="3" t="s">
        <v>229</v>
      </c>
    </row>
    <row r="18" spans="1:3">
      <c r="A18" s="4" t="s">
        <v>232</v>
      </c>
      <c r="B18" s="5" t="n">
        <v>31951</v>
      </c>
      <c r="C18" s="5" t="n">
        <v>31951</v>
      </c>
    </row>
    <row r="19" spans="1:3">
      <c r="A19" s="4" t="s">
        <v>230</v>
      </c>
      <c r="B19" s="5" t="n">
        <v>-8986</v>
      </c>
      <c r="C19" s="5" t="n">
        <v>-8487</v>
      </c>
    </row>
    <row r="20" spans="1:3">
      <c r="A20" s="4" t="s">
        <v>233</v>
      </c>
      <c r="B20" s="7" t="n">
        <v>22965</v>
      </c>
      <c r="C20" s="7" t="n">
        <v>23464</v>
      </c>
    </row>
    <row r="21" spans="1:3">
      <c r="A21" s="4" t="s">
        <v>237</v>
      </c>
      <c r="B21" s="4" t="s">
        <v>238</v>
      </c>
      <c r="C21" s="4" t="s">
        <v>239</v>
      </c>
    </row>
    <row r="22" spans="1:3">
      <c r="A22" s="4" t="s">
        <v>240</v>
      </c>
    </row>
    <row r="23" spans="1:3">
      <c r="A23" s="3" t="s">
        <v>229</v>
      </c>
    </row>
    <row r="24" spans="1:3">
      <c r="A24" s="4" t="s">
        <v>232</v>
      </c>
      <c r="B24" s="7" t="n">
        <v>1413755</v>
      </c>
      <c r="C24" s="7" t="n">
        <v>1293614</v>
      </c>
    </row>
    <row r="25" spans="1:3">
      <c r="A25" s="4" t="s">
        <v>230</v>
      </c>
      <c r="B25" s="5" t="n">
        <v>-192609</v>
      </c>
      <c r="C25" s="5" t="n">
        <v>-171911</v>
      </c>
    </row>
    <row r="26" spans="1:3">
      <c r="A26" s="4" t="s">
        <v>233</v>
      </c>
      <c r="B26" s="7" t="n">
        <v>1221146</v>
      </c>
      <c r="C26" s="7" t="n">
        <v>1121703</v>
      </c>
    </row>
    <row r="27" spans="1:3">
      <c r="A27" s="4" t="s">
        <v>237</v>
      </c>
      <c r="B27" s="4" t="s">
        <v>241</v>
      </c>
      <c r="C27" s="4" t="s">
        <v>242</v>
      </c>
    </row>
    <row r="28" spans="1:3">
      <c r="A28" s="4" t="s">
        <v>243</v>
      </c>
    </row>
    <row r="29" spans="1:3">
      <c r="A29" s="3" t="s">
        <v>229</v>
      </c>
    </row>
    <row r="30" spans="1:3">
      <c r="A30" s="4" t="s">
        <v>232</v>
      </c>
      <c r="B30" s="7" t="n">
        <v>91743</v>
      </c>
      <c r="C30" s="7" t="n">
        <v>91743</v>
      </c>
    </row>
    <row r="31" spans="1:3">
      <c r="A31" s="4" t="s">
        <v>230</v>
      </c>
      <c r="B31" s="7" t="n">
        <v>-91743</v>
      </c>
      <c r="C31" s="7" t="n">
        <v>-917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244</v>
      </c>
      <c r="B1" s="2" t="s">
        <v>245</v>
      </c>
    </row>
    <row r="2" spans="1:2">
      <c r="A2" s="3" t="s">
        <v>246</v>
      </c>
    </row>
    <row r="3" spans="1:2">
      <c r="A3" s="4" t="s">
        <v>247</v>
      </c>
      <c r="B3" s="7" t="n">
        <v>63590</v>
      </c>
    </row>
    <row r="4" spans="1:2">
      <c r="A4" s="5" t="n">
        <v>2019</v>
      </c>
      <c r="B4" s="5" t="n">
        <v>84786</v>
      </c>
    </row>
    <row r="5" spans="1:2">
      <c r="A5" s="5" t="n">
        <v>2020</v>
      </c>
      <c r="B5" s="5" t="n">
        <v>84786</v>
      </c>
    </row>
    <row r="6" spans="1:2">
      <c r="A6" s="5" t="n">
        <v>2021</v>
      </c>
      <c r="B6" s="5" t="n">
        <v>84786</v>
      </c>
    </row>
    <row r="7" spans="1:2">
      <c r="A7" s="5" t="n">
        <v>2022</v>
      </c>
      <c r="B7" s="5" t="n">
        <v>84786</v>
      </c>
    </row>
    <row r="8" spans="1:2">
      <c r="A8" s="4" t="s">
        <v>248</v>
      </c>
      <c r="B8" s="7" t="n">
        <v>841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7"/>
    <col customWidth="1" max="3" min="3" width="21"/>
  </cols>
  <sheetData>
    <row r="1" spans="1:3">
      <c r="A1" s="1" t="s">
        <v>249</v>
      </c>
      <c r="B1" s="2" t="s">
        <v>1</v>
      </c>
    </row>
    <row r="2" spans="1:3">
      <c r="B2" s="2" t="s">
        <v>193</v>
      </c>
      <c r="C2" s="2" t="s">
        <v>194</v>
      </c>
    </row>
    <row r="3" spans="1:3">
      <c r="A3" s="3" t="s">
        <v>250</v>
      </c>
    </row>
    <row r="4" spans="1:3">
      <c r="A4" s="4" t="s">
        <v>251</v>
      </c>
      <c r="B4" s="7" t="n">
        <v>21197</v>
      </c>
      <c r="C4" s="7" t="n">
        <v>16099</v>
      </c>
    </row>
    <row r="5" spans="1:3">
      <c r="A5" s="4" t="s">
        <v>240</v>
      </c>
    </row>
    <row r="6" spans="1:3">
      <c r="A6" s="3" t="s">
        <v>250</v>
      </c>
    </row>
    <row r="7" spans="1:3">
      <c r="A7" s="4" t="s">
        <v>252</v>
      </c>
      <c r="B7" s="4" t="s">
        <v>253</v>
      </c>
    </row>
    <row r="8" spans="1:3">
      <c r="A8" s="4" t="s">
        <v>254</v>
      </c>
    </row>
    <row r="9" spans="1:3">
      <c r="A9" s="3" t="s">
        <v>250</v>
      </c>
    </row>
    <row r="10" spans="1:3">
      <c r="A10" s="4" t="s">
        <v>255</v>
      </c>
      <c r="B10" s="5" t="n">
        <v>18</v>
      </c>
    </row>
    <row r="11" spans="1:3">
      <c r="A11" s="4" t="s">
        <v>256</v>
      </c>
    </row>
    <row r="12" spans="1:3">
      <c r="A12" s="3" t="s">
        <v>250</v>
      </c>
    </row>
    <row r="13" spans="1:3">
      <c r="A13" s="4" t="s">
        <v>255</v>
      </c>
      <c r="B13" s="5" t="n">
        <v>16</v>
      </c>
    </row>
    <row r="14" spans="1:3">
      <c r="A14" s="4" t="s">
        <v>257</v>
      </c>
    </row>
    <row r="15" spans="1:3">
      <c r="A15" s="3" t="s">
        <v>250</v>
      </c>
    </row>
    <row r="16" spans="1:3">
      <c r="A16" s="4" t="s">
        <v>255</v>
      </c>
      <c r="B16" s="5" t="n">
        <v>13</v>
      </c>
    </row>
    <row r="17" spans="1:3">
      <c r="A17" s="4" t="s">
        <v>258</v>
      </c>
    </row>
    <row r="18" spans="1:3">
      <c r="A18" s="3" t="s">
        <v>250</v>
      </c>
    </row>
    <row r="19" spans="1:3">
      <c r="A19" s="4" t="s">
        <v>255</v>
      </c>
      <c r="B19" s="5" t="n">
        <v>3</v>
      </c>
    </row>
    <row r="20" spans="1:3">
      <c r="A20" s="4" t="s">
        <v>259</v>
      </c>
    </row>
    <row r="21" spans="1:3">
      <c r="A21" s="3" t="s">
        <v>250</v>
      </c>
    </row>
    <row r="22" spans="1:3">
      <c r="A22" s="4" t="s">
        <v>255</v>
      </c>
      <c r="B22" s="5" t="n">
        <v>1</v>
      </c>
    </row>
    <row r="23" spans="1:3">
      <c r="A23" s="4" t="s">
        <v>236</v>
      </c>
    </row>
    <row r="24" spans="1:3">
      <c r="A24" s="3" t="s">
        <v>250</v>
      </c>
    </row>
    <row r="25" spans="1:3">
      <c r="A25" s="4" t="s">
        <v>255</v>
      </c>
      <c r="B25"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0</v>
      </c>
      <c r="B1" s="2" t="s">
        <v>2</v>
      </c>
      <c r="C1" s="2" t="s">
        <v>27</v>
      </c>
    </row>
    <row r="2" spans="1:3">
      <c r="A2" s="3" t="s">
        <v>129</v>
      </c>
    </row>
    <row r="3" spans="1:3">
      <c r="A3" s="4" t="s">
        <v>261</v>
      </c>
      <c r="B3" s="7" t="n">
        <v>2650124</v>
      </c>
      <c r="C3" s="7" t="n">
        <v>4240379</v>
      </c>
    </row>
    <row r="4" spans="1:3">
      <c r="A4" s="4" t="s">
        <v>262</v>
      </c>
      <c r="B4" s="5" t="n">
        <v>1860205</v>
      </c>
      <c r="C4" s="5" t="n">
        <v>1432846</v>
      </c>
    </row>
    <row r="5" spans="1:3">
      <c r="A5" s="4" t="s">
        <v>263</v>
      </c>
      <c r="B5" s="5" t="n">
        <v>956331</v>
      </c>
      <c r="C5" s="5" t="n">
        <v>945457</v>
      </c>
    </row>
    <row r="6" spans="1:3">
      <c r="A6" s="4" t="s">
        <v>264</v>
      </c>
      <c r="B6" s="5" t="n">
        <v>144940</v>
      </c>
      <c r="C6" s="5" t="n">
        <v>525999</v>
      </c>
    </row>
    <row r="7" spans="1:3">
      <c r="A7" s="4" t="s">
        <v>265</v>
      </c>
      <c r="B7" s="5" t="n">
        <v>36988</v>
      </c>
      <c r="C7" s="5" t="n">
        <v>76917</v>
      </c>
    </row>
    <row r="8" spans="1:3">
      <c r="A8" s="4" t="s">
        <v>266</v>
      </c>
      <c r="B8" s="5" t="n">
        <v>363804</v>
      </c>
      <c r="C8" s="5" t="n">
        <v>600350</v>
      </c>
    </row>
    <row r="9" spans="1:3">
      <c r="A9" s="4" t="s">
        <v>267</v>
      </c>
      <c r="B9" s="5" t="n">
        <v>1845900</v>
      </c>
      <c r="C9" s="5" t="n">
        <v>420162</v>
      </c>
    </row>
    <row r="10" spans="1:3">
      <c r="A10" s="4" t="s">
        <v>268</v>
      </c>
      <c r="B10" s="5" t="n">
        <v>944757</v>
      </c>
      <c r="C10" s="5" t="n">
        <v>366933</v>
      </c>
    </row>
    <row r="11" spans="1:3">
      <c r="A11" s="4" t="s">
        <v>269</v>
      </c>
      <c r="B11" s="5" t="n">
        <v>360019</v>
      </c>
      <c r="C11" s="5" t="n">
        <v>327099</v>
      </c>
    </row>
    <row r="12" spans="1:3">
      <c r="A12" s="4" t="s">
        <v>270</v>
      </c>
      <c r="B12" s="5" t="n">
        <v>81741</v>
      </c>
      <c r="C12" s="5" t="n">
        <v>172973</v>
      </c>
    </row>
    <row r="13" spans="1:3">
      <c r="A13" s="4" t="s">
        <v>271</v>
      </c>
      <c r="B13" s="5" t="n">
        <v>131009</v>
      </c>
      <c r="C13" s="5" t="n">
        <v>114480</v>
      </c>
    </row>
    <row r="14" spans="1:3">
      <c r="A14" s="4" t="s">
        <v>272</v>
      </c>
      <c r="B14" s="7" t="n">
        <v>9375818</v>
      </c>
      <c r="C14" s="7" t="n">
        <v>9223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5</v>
      </c>
    </row>
    <row r="3" spans="1:3">
      <c r="A3" s="3" t="s">
        <v>274</v>
      </c>
    </row>
    <row r="4" spans="1:3">
      <c r="A4" s="4" t="s">
        <v>275</v>
      </c>
      <c r="B4" s="5" t="n">
        <v>28487589</v>
      </c>
      <c r="C4" s="5" t="n">
        <v>33661004</v>
      </c>
    </row>
    <row r="5" spans="1:3">
      <c r="A5" s="4" t="s">
        <v>276</v>
      </c>
    </row>
    <row r="6" spans="1:3">
      <c r="A6" s="3" t="s">
        <v>274</v>
      </c>
    </row>
    <row r="7" spans="1:3">
      <c r="A7" s="4" t="s">
        <v>275</v>
      </c>
      <c r="B7" s="5" t="n">
        <v>3290905</v>
      </c>
      <c r="C7" s="5" t="n">
        <v>10374071</v>
      </c>
    </row>
    <row r="8" spans="1:3">
      <c r="A8" s="4" t="s">
        <v>277</v>
      </c>
    </row>
    <row r="9" spans="1:3">
      <c r="A9" s="3" t="s">
        <v>274</v>
      </c>
    </row>
    <row r="10" spans="1:3">
      <c r="A10" s="4" t="s">
        <v>275</v>
      </c>
      <c r="B10" s="5" t="n">
        <v>25196684</v>
      </c>
      <c r="C10" s="5" t="n">
        <v>232869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773392</v>
      </c>
      <c r="C4" s="7" t="n">
        <v>3985464</v>
      </c>
    </row>
    <row r="5" spans="1:3">
      <c r="A5" s="4" t="s">
        <v>68</v>
      </c>
      <c r="B5" s="5" t="n">
        <v>633623</v>
      </c>
      <c r="C5" s="5" t="n">
        <v>659635</v>
      </c>
    </row>
    <row r="6" spans="1:3">
      <c r="A6" s="4" t="s">
        <v>69</v>
      </c>
      <c r="B6" s="5" t="n">
        <v>3139769</v>
      </c>
      <c r="C6" s="5" t="n">
        <v>3325829</v>
      </c>
    </row>
    <row r="7" spans="1:3">
      <c r="A7" s="3" t="s">
        <v>70</v>
      </c>
    </row>
    <row r="8" spans="1:3">
      <c r="A8" s="4" t="s">
        <v>71</v>
      </c>
      <c r="B8" s="5" t="n">
        <v>20757237</v>
      </c>
      <c r="C8" s="5" t="n">
        <v>16837617</v>
      </c>
    </row>
    <row r="9" spans="1:3">
      <c r="A9" s="4" t="s">
        <v>72</v>
      </c>
      <c r="B9" s="5" t="n">
        <v>7039297</v>
      </c>
      <c r="C9" s="5" t="n">
        <v>7724840</v>
      </c>
    </row>
    <row r="10" spans="1:3">
      <c r="A10" s="4" t="s">
        <v>73</v>
      </c>
      <c r="B10" s="5" t="n">
        <v>59621</v>
      </c>
      <c r="C10" s="5" t="n">
        <v>49699</v>
      </c>
    </row>
    <row r="11" spans="1:3">
      <c r="A11" s="4" t="s">
        <v>74</v>
      </c>
      <c r="B11" s="5" t="n">
        <v>27856155</v>
      </c>
      <c r="C11" s="5" t="n">
        <v>24612156</v>
      </c>
    </row>
    <row r="12" spans="1:3">
      <c r="A12" s="4" t="s">
        <v>75</v>
      </c>
      <c r="B12" s="5" t="n">
        <v>-24716386</v>
      </c>
      <c r="C12" s="5" t="n">
        <v>-21286327</v>
      </c>
    </row>
    <row r="13" spans="1:3">
      <c r="A13" s="3" t="s">
        <v>76</v>
      </c>
    </row>
    <row r="14" spans="1:3">
      <c r="A14" s="4" t="s">
        <v>77</v>
      </c>
      <c r="B14" s="5" t="n">
        <v>314557</v>
      </c>
      <c r="C14" s="5" t="n">
        <v>125968</v>
      </c>
    </row>
    <row r="15" spans="1:3">
      <c r="A15" s="4" t="s">
        <v>78</v>
      </c>
      <c r="B15" s="4" t="s">
        <v>45</v>
      </c>
      <c r="C15" s="5" t="n">
        <v>3867</v>
      </c>
    </row>
    <row r="16" spans="1:3">
      <c r="A16" s="4" t="s">
        <v>79</v>
      </c>
      <c r="B16" s="5" t="n">
        <v>314557</v>
      </c>
      <c r="C16" s="5" t="n">
        <v>129835</v>
      </c>
    </row>
    <row r="17" spans="1:3">
      <c r="A17" s="4" t="s">
        <v>80</v>
      </c>
      <c r="B17" s="5" t="n">
        <v>-24401829</v>
      </c>
      <c r="C17" s="5" t="n">
        <v>-21156492</v>
      </c>
    </row>
    <row r="18" spans="1:3">
      <c r="A18" s="4" t="s">
        <v>81</v>
      </c>
      <c r="B18" s="7" t="n">
        <v>-24401829</v>
      </c>
      <c r="C18" s="7" t="n">
        <v>-21156492</v>
      </c>
    </row>
    <row r="19" spans="1:3">
      <c r="A19" s="3" t="s">
        <v>82</v>
      </c>
    </row>
    <row r="20" spans="1:3">
      <c r="A20" s="4" t="s">
        <v>83</v>
      </c>
      <c r="B20" s="9" t="n">
        <v>-0.11</v>
      </c>
      <c r="C20" s="9" t="n">
        <v>-0.11</v>
      </c>
    </row>
    <row r="21" spans="1:3">
      <c r="A21" s="4" t="s">
        <v>84</v>
      </c>
      <c r="B21" s="5" t="n">
        <v>216525316</v>
      </c>
      <c r="C21" s="5" t="n">
        <v>197790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78</v>
      </c>
      <c r="B1" s="2" t="s">
        <v>1</v>
      </c>
    </row>
    <row r="2" spans="1:3">
      <c r="B2" s="2" t="s">
        <v>2</v>
      </c>
      <c r="C2" s="2" t="s">
        <v>65</v>
      </c>
    </row>
    <row r="3" spans="1:3">
      <c r="A3" s="3" t="s">
        <v>279</v>
      </c>
    </row>
    <row r="4" spans="1:3">
      <c r="A4" s="4" t="s">
        <v>280</v>
      </c>
      <c r="B4" s="4" t="s">
        <v>281</v>
      </c>
    </row>
    <row r="5" spans="1:3">
      <c r="A5" s="4" t="s">
        <v>282</v>
      </c>
      <c r="B5" s="4" t="s">
        <v>283</v>
      </c>
    </row>
    <row r="6" spans="1:3">
      <c r="A6" s="4" t="s">
        <v>284</v>
      </c>
      <c r="C6" s="4" t="s">
        <v>285</v>
      </c>
    </row>
    <row r="7" spans="1:3">
      <c r="A7" s="4" t="s">
        <v>286</v>
      </c>
      <c r="B7" s="4" t="s">
        <v>287</v>
      </c>
      <c r="C7" s="4" t="s">
        <v>288</v>
      </c>
    </row>
    <row r="8" spans="1:3">
      <c r="A8" s="4" t="s">
        <v>289</v>
      </c>
      <c r="B8" s="4" t="s">
        <v>290</v>
      </c>
      <c r="C8" s="4" t="s">
        <v>291</v>
      </c>
    </row>
    <row r="9" spans="1:3">
      <c r="A9" s="4" t="s">
        <v>292</v>
      </c>
      <c r="B9" s="4" t="s">
        <v>293</v>
      </c>
      <c r="C9" s="4" t="s">
        <v>293</v>
      </c>
    </row>
    <row r="10" spans="1:3">
      <c r="A10" s="4" t="s">
        <v>200</v>
      </c>
    </row>
    <row r="11" spans="1:3">
      <c r="A11" s="3" t="s">
        <v>279</v>
      </c>
    </row>
    <row r="12" spans="1:3">
      <c r="A12" s="4" t="s">
        <v>294</v>
      </c>
      <c r="B12" s="4" t="s">
        <v>295</v>
      </c>
      <c r="C12" s="4" t="s">
        <v>295</v>
      </c>
    </row>
    <row r="13" spans="1:3">
      <c r="A13" s="4" t="s">
        <v>203</v>
      </c>
    </row>
    <row r="14" spans="1:3">
      <c r="A14" s="3" t="s">
        <v>279</v>
      </c>
    </row>
    <row r="15" spans="1:3">
      <c r="A15" s="4" t="s">
        <v>294</v>
      </c>
      <c r="B15" s="4" t="s">
        <v>296</v>
      </c>
      <c r="C15" s="4" t="s">
        <v>2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297</v>
      </c>
      <c r="B1" s="2" t="s">
        <v>1</v>
      </c>
      <c r="C1" s="2" t="s">
        <v>228</v>
      </c>
    </row>
    <row r="2" spans="1:3">
      <c r="B2" s="2" t="s">
        <v>2</v>
      </c>
      <c r="C2" s="2" t="s">
        <v>27</v>
      </c>
    </row>
    <row r="3" spans="1:3">
      <c r="A3" s="3" t="s">
        <v>298</v>
      </c>
    </row>
    <row r="4" spans="1:3">
      <c r="A4" s="4" t="s">
        <v>299</v>
      </c>
      <c r="B4" s="5" t="n">
        <v>23365225</v>
      </c>
    </row>
    <row r="5" spans="1:3">
      <c r="A5" s="4" t="s">
        <v>300</v>
      </c>
      <c r="B5" s="5" t="n">
        <v>2025500</v>
      </c>
    </row>
    <row r="6" spans="1:3">
      <c r="A6" s="4" t="s">
        <v>301</v>
      </c>
      <c r="B6" s="5" t="n">
        <v>-154791</v>
      </c>
    </row>
    <row r="7" spans="1:3">
      <c r="A7" s="4" t="s">
        <v>302</v>
      </c>
      <c r="B7" s="5" t="n">
        <v>-39250</v>
      </c>
    </row>
    <row r="8" spans="1:3">
      <c r="A8" s="4" t="s">
        <v>303</v>
      </c>
      <c r="B8" s="5" t="n">
        <v>25196684</v>
      </c>
      <c r="C8" s="5" t="n">
        <v>23365225</v>
      </c>
    </row>
    <row r="9" spans="1:3">
      <c r="A9" s="4" t="s">
        <v>304</v>
      </c>
      <c r="B9" s="5" t="n">
        <v>20244060</v>
      </c>
    </row>
    <row r="10" spans="1:3">
      <c r="A10" s="4" t="s">
        <v>305</v>
      </c>
      <c r="B10" s="5" t="n">
        <v>4952624</v>
      </c>
    </row>
    <row r="11" spans="1:3">
      <c r="A11" s="3" t="s">
        <v>306</v>
      </c>
    </row>
    <row r="12" spans="1:3">
      <c r="A12" s="4" t="s">
        <v>299</v>
      </c>
      <c r="B12" s="9" t="n">
        <v>3.78</v>
      </c>
    </row>
    <row r="13" spans="1:3">
      <c r="A13" s="4" t="s">
        <v>307</v>
      </c>
      <c r="B13" s="10" t="n">
        <v>5.19</v>
      </c>
    </row>
    <row r="14" spans="1:3">
      <c r="A14" s="4" t="s">
        <v>308</v>
      </c>
      <c r="B14" s="10" t="n">
        <v>0.29</v>
      </c>
    </row>
    <row r="15" spans="1:3">
      <c r="A15" s="4" t="s">
        <v>302</v>
      </c>
      <c r="B15" s="10" t="n">
        <v>7.7</v>
      </c>
    </row>
    <row r="16" spans="1:3">
      <c r="A16" s="4" t="s">
        <v>303</v>
      </c>
      <c r="B16" s="10" t="n">
        <v>3.91</v>
      </c>
      <c r="C16" s="9" t="n">
        <v>3.78</v>
      </c>
    </row>
    <row r="17" spans="1:3">
      <c r="A17" s="4" t="s">
        <v>304</v>
      </c>
      <c r="B17" s="10" t="n">
        <v>3.4</v>
      </c>
    </row>
    <row r="18" spans="1:3">
      <c r="A18" s="4" t="s">
        <v>305</v>
      </c>
      <c r="B18" s="9" t="n">
        <v>5.99</v>
      </c>
    </row>
    <row r="19" spans="1:3">
      <c r="A19" s="3" t="s">
        <v>309</v>
      </c>
    </row>
    <row r="20" spans="1:3">
      <c r="A20" s="4" t="s">
        <v>310</v>
      </c>
      <c r="B20" s="4" t="s">
        <v>311</v>
      </c>
      <c r="C20" s="4" t="s">
        <v>312</v>
      </c>
    </row>
    <row r="21" spans="1:3">
      <c r="A21" s="4" t="s">
        <v>304</v>
      </c>
      <c r="B21" s="4" t="s">
        <v>313</v>
      </c>
    </row>
    <row r="22" spans="1:3">
      <c r="A22" s="4" t="s">
        <v>305</v>
      </c>
      <c r="B22" s="4" t="s">
        <v>314</v>
      </c>
    </row>
    <row r="23" spans="1:3">
      <c r="A23" s="3" t="s">
        <v>315</v>
      </c>
    </row>
    <row r="24" spans="1:3">
      <c r="A24" s="4" t="s">
        <v>299</v>
      </c>
      <c r="B24" s="7" t="n">
        <v>64664821</v>
      </c>
    </row>
    <row r="25" spans="1:3">
      <c r="A25" s="4" t="s">
        <v>316</v>
      </c>
      <c r="B25" s="5" t="n">
        <v>795224</v>
      </c>
    </row>
    <row r="26" spans="1:3">
      <c r="A26" s="4" t="s">
        <v>303</v>
      </c>
      <c r="B26" s="5" t="n">
        <v>45463554</v>
      </c>
      <c r="C26" s="7" t="n">
        <v>64664821</v>
      </c>
    </row>
    <row r="27" spans="1:3">
      <c r="A27" s="4" t="s">
        <v>304</v>
      </c>
      <c r="B27" s="5" t="n">
        <v>45405774</v>
      </c>
    </row>
    <row r="28" spans="1:3">
      <c r="A28" s="4" t="s">
        <v>305</v>
      </c>
      <c r="B28" s="7" t="n">
        <v>577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65</v>
      </c>
      <c r="D2" s="2" t="s">
        <v>27</v>
      </c>
    </row>
    <row r="3" spans="1:4">
      <c r="A3" s="4" t="s">
        <v>56</v>
      </c>
      <c r="B3" s="8" t="n">
        <v>0.001</v>
      </c>
      <c r="D3" s="8" t="n">
        <v>0.001</v>
      </c>
    </row>
    <row r="4" spans="1:4">
      <c r="A4" s="4" t="s">
        <v>318</v>
      </c>
      <c r="B4" s="5" t="n">
        <v>10000000</v>
      </c>
      <c r="D4" s="5" t="n">
        <v>10000000</v>
      </c>
    </row>
    <row r="5" spans="1:4">
      <c r="A5" s="4" t="s">
        <v>319</v>
      </c>
      <c r="B5" s="5" t="n">
        <v>0</v>
      </c>
      <c r="D5" s="5" t="n">
        <v>0</v>
      </c>
    </row>
    <row r="6" spans="1:4">
      <c r="A6" s="4" t="s">
        <v>320</v>
      </c>
      <c r="B6" s="5" t="n">
        <v>0</v>
      </c>
      <c r="D6" s="5" t="n">
        <v>0</v>
      </c>
    </row>
    <row r="7" spans="1:4">
      <c r="A7" s="4" t="s">
        <v>321</v>
      </c>
      <c r="B7" s="5" t="n">
        <v>350000000</v>
      </c>
      <c r="D7" s="5" t="n">
        <v>350000000</v>
      </c>
    </row>
    <row r="8" spans="1:4">
      <c r="A8" s="4" t="s">
        <v>322</v>
      </c>
      <c r="B8" s="5" t="n">
        <v>216584274</v>
      </c>
      <c r="D8" s="5" t="n">
        <v>216429642</v>
      </c>
    </row>
    <row r="9" spans="1:4">
      <c r="A9" s="4" t="s">
        <v>323</v>
      </c>
      <c r="B9" s="5" t="n">
        <v>216584274</v>
      </c>
      <c r="D9" s="5" t="n">
        <v>216429642</v>
      </c>
    </row>
    <row r="10" spans="1:4">
      <c r="A10" s="4" t="s">
        <v>277</v>
      </c>
    </row>
    <row r="11" spans="1:4">
      <c r="A11" s="4" t="s">
        <v>324</v>
      </c>
      <c r="B11" s="7" t="n">
        <v>44057</v>
      </c>
      <c r="C11" s="7" t="n">
        <v>192310</v>
      </c>
    </row>
    <row r="12" spans="1:4">
      <c r="A12" s="4" t="s">
        <v>325</v>
      </c>
      <c r="B12" s="5" t="n">
        <v>144791</v>
      </c>
      <c r="C12" s="5" t="n">
        <v>95046</v>
      </c>
    </row>
    <row r="13" spans="1:4">
      <c r="A13" s="4" t="s">
        <v>326</v>
      </c>
      <c r="B13" s="5" t="n">
        <v>10000</v>
      </c>
    </row>
    <row r="14" spans="1:4">
      <c r="A14" s="4" t="s">
        <v>327</v>
      </c>
      <c r="B14" s="5" t="n">
        <v>98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23"/>
    <col customWidth="1" max="3" min="3" width="16"/>
  </cols>
  <sheetData>
    <row r="1" spans="1:3">
      <c r="A1" s="1" t="s">
        <v>328</v>
      </c>
      <c r="B1" s="2" t="s">
        <v>1</v>
      </c>
    </row>
    <row r="2" spans="1:3">
      <c r="B2" s="2" t="s">
        <v>2</v>
      </c>
      <c r="C2" s="2" t="s">
        <v>65</v>
      </c>
    </row>
    <row r="3" spans="1:3">
      <c r="A3" s="3" t="s">
        <v>329</v>
      </c>
    </row>
    <row r="4" spans="1:3">
      <c r="A4" s="4" t="s">
        <v>330</v>
      </c>
      <c r="B4" s="7" t="n">
        <v>1751358</v>
      </c>
      <c r="C4" s="7" t="n">
        <v>1413195</v>
      </c>
    </row>
    <row r="5" spans="1:3">
      <c r="A5" s="4" t="s">
        <v>331</v>
      </c>
      <c r="B5" s="4" t="s">
        <v>332</v>
      </c>
    </row>
    <row r="6" spans="1:3">
      <c r="A6" s="4" t="s">
        <v>333</v>
      </c>
    </row>
    <row r="7" spans="1:3">
      <c r="A7" s="3" t="s">
        <v>329</v>
      </c>
    </row>
    <row r="8" spans="1:3">
      <c r="A8" s="4" t="s">
        <v>334</v>
      </c>
      <c r="B8" s="9" t="n">
        <v>5.16</v>
      </c>
      <c r="C8" s="9" t="n">
        <v>6.83</v>
      </c>
    </row>
    <row r="9" spans="1:3">
      <c r="A9" s="4" t="s">
        <v>335</v>
      </c>
      <c r="B9" s="5" t="n">
        <v>175000</v>
      </c>
      <c r="C9" s="5" t="n">
        <v>125000</v>
      </c>
    </row>
    <row r="10" spans="1:3">
      <c r="A10" s="4" t="s">
        <v>336</v>
      </c>
      <c r="B10" s="9" t="n">
        <v>2.79</v>
      </c>
      <c r="C10" s="9" t="n">
        <v>3.67</v>
      </c>
    </row>
    <row r="11" spans="1:3">
      <c r="A11" s="4" t="s">
        <v>337</v>
      </c>
      <c r="B11" s="4" t="s">
        <v>338</v>
      </c>
      <c r="C11" s="4" t="s">
        <v>339</v>
      </c>
    </row>
    <row r="12" spans="1:3">
      <c r="A12" s="4" t="s">
        <v>340</v>
      </c>
      <c r="B12" s="4" t="s">
        <v>204</v>
      </c>
      <c r="C12" s="4" t="s">
        <v>204</v>
      </c>
    </row>
    <row r="13" spans="1:3">
      <c r="A13" s="4" t="s">
        <v>341</v>
      </c>
      <c r="B13" s="4" t="s">
        <v>342</v>
      </c>
      <c r="C13" s="4" t="s">
        <v>342</v>
      </c>
    </row>
    <row r="14" spans="1:3">
      <c r="A14" s="4" t="s">
        <v>343</v>
      </c>
      <c r="B14" s="4" t="s">
        <v>344</v>
      </c>
      <c r="C14" s="4" t="s">
        <v>345</v>
      </c>
    </row>
    <row r="15" spans="1:3">
      <c r="A15" s="4" t="s">
        <v>346</v>
      </c>
      <c r="B15" s="4" t="s">
        <v>347</v>
      </c>
      <c r="C15" s="4" t="s">
        <v>348</v>
      </c>
    </row>
    <row r="16" spans="1:3">
      <c r="A16" s="4" t="s">
        <v>292</v>
      </c>
      <c r="B16" s="4" t="s">
        <v>293</v>
      </c>
      <c r="C16" s="4" t="s">
        <v>293</v>
      </c>
    </row>
    <row r="17" spans="1:3">
      <c r="A17" s="4" t="s">
        <v>276</v>
      </c>
    </row>
    <row r="18" spans="1:3">
      <c r="A18" s="3" t="s">
        <v>329</v>
      </c>
    </row>
    <row r="19" spans="1:3">
      <c r="A19" s="4" t="s">
        <v>349</v>
      </c>
      <c r="B19" s="7" t="n">
        <v>3290905</v>
      </c>
    </row>
    <row r="20" spans="1:3">
      <c r="A20" s="4" t="s">
        <v>350</v>
      </c>
      <c r="B20" s="4" t="s">
        <v>351</v>
      </c>
    </row>
    <row r="21" spans="1:3">
      <c r="A21" s="4" t="s">
        <v>352</v>
      </c>
      <c r="B21" s="9" t="n">
        <v>2.72</v>
      </c>
    </row>
    <row r="22" spans="1:3">
      <c r="A22" s="4" t="s">
        <v>330</v>
      </c>
      <c r="B22" s="7" t="n">
        <v>91475</v>
      </c>
      <c r="C22" s="7" t="n">
        <v>47686</v>
      </c>
    </row>
    <row r="23" spans="1:3">
      <c r="A23" s="4" t="s">
        <v>353</v>
      </c>
      <c r="B23" s="7" t="n">
        <v>478000</v>
      </c>
    </row>
    <row r="24" spans="1:3">
      <c r="A24" s="4" t="s">
        <v>331</v>
      </c>
      <c r="B24" s="4" t="s">
        <v>354</v>
      </c>
    </row>
    <row r="25" spans="1:3">
      <c r="A25" s="4" t="s">
        <v>355</v>
      </c>
    </row>
    <row r="26" spans="1:3">
      <c r="A26" s="3" t="s">
        <v>329</v>
      </c>
    </row>
    <row r="27" spans="1:3">
      <c r="A27" s="4" t="s">
        <v>334</v>
      </c>
      <c r="B27" s="9" t="n">
        <v>0.24</v>
      </c>
    </row>
    <row r="28" spans="1:3">
      <c r="A28" s="4" t="s">
        <v>356</v>
      </c>
    </row>
    <row r="29" spans="1:3">
      <c r="A29" s="3" t="s">
        <v>329</v>
      </c>
    </row>
    <row r="30" spans="1:3">
      <c r="A30" s="4" t="s">
        <v>334</v>
      </c>
      <c r="B30" s="9" t="n">
        <v>8.19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 customWidth="1" max="5" min="5" width="14"/>
    <col customWidth="1" max="6" min="6" width="14"/>
    <col customWidth="1" max="7" min="7" width="14"/>
    <col customWidth="1" max="8" min="8" width="14"/>
  </cols>
  <sheetData>
    <row r="1" spans="1:8">
      <c r="A1" s="1" t="s">
        <v>357</v>
      </c>
      <c r="B1" s="2" t="s">
        <v>358</v>
      </c>
      <c r="C1" s="2" t="s">
        <v>359</v>
      </c>
      <c r="D1" s="2" t="s">
        <v>360</v>
      </c>
      <c r="E1" s="2" t="s">
        <v>2</v>
      </c>
      <c r="F1" s="2" t="s">
        <v>65</v>
      </c>
      <c r="G1" s="2" t="s">
        <v>27</v>
      </c>
      <c r="H1" s="2" t="s">
        <v>361</v>
      </c>
    </row>
    <row r="2" spans="1:8">
      <c r="A2" s="4" t="s">
        <v>362</v>
      </c>
      <c r="E2" s="7" t="n">
        <v>1751358</v>
      </c>
      <c r="F2" s="7" t="n">
        <v>1413195</v>
      </c>
    </row>
    <row r="3" spans="1:8">
      <c r="A3" s="4" t="s">
        <v>363</v>
      </c>
    </row>
    <row r="4" spans="1:8">
      <c r="A4" s="4" t="s">
        <v>334</v>
      </c>
      <c r="C4" s="9" t="n">
        <v>2.01</v>
      </c>
    </row>
    <row r="5" spans="1:8">
      <c r="A5" s="4" t="s">
        <v>364</v>
      </c>
      <c r="C5" s="5" t="n">
        <v>850000</v>
      </c>
    </row>
    <row r="6" spans="1:8">
      <c r="A6" s="4" t="s">
        <v>365</v>
      </c>
      <c r="C6" s="5" t="n">
        <v>833000</v>
      </c>
    </row>
    <row r="7" spans="1:8">
      <c r="A7" s="4" t="s">
        <v>366</v>
      </c>
    </row>
    <row r="8" spans="1:8">
      <c r="A8" s="4" t="s">
        <v>367</v>
      </c>
      <c r="B8" s="7" t="n">
        <v>405066</v>
      </c>
    </row>
    <row r="9" spans="1:8">
      <c r="A9" s="4" t="s">
        <v>362</v>
      </c>
      <c r="B9" s="7" t="n">
        <v>405066</v>
      </c>
    </row>
    <row r="10" spans="1:8">
      <c r="A10" s="4" t="s">
        <v>368</v>
      </c>
      <c r="B10" s="4" t="s">
        <v>369</v>
      </c>
    </row>
    <row r="11" spans="1:8">
      <c r="A11" s="4" t="s">
        <v>341</v>
      </c>
      <c r="B11" s="4" t="s">
        <v>342</v>
      </c>
    </row>
    <row r="12" spans="1:8">
      <c r="A12" s="4" t="s">
        <v>343</v>
      </c>
      <c r="B12" s="4" t="s">
        <v>370</v>
      </c>
    </row>
    <row r="13" spans="1:8">
      <c r="A13" s="4" t="s">
        <v>346</v>
      </c>
      <c r="B13" s="4" t="s">
        <v>371</v>
      </c>
    </row>
    <row r="14" spans="1:8">
      <c r="A14" s="4" t="s">
        <v>292</v>
      </c>
      <c r="B14" s="4" t="s">
        <v>293</v>
      </c>
    </row>
    <row r="15" spans="1:8">
      <c r="A15" s="4" t="s">
        <v>372</v>
      </c>
      <c r="B15" s="5" t="n">
        <v>283333</v>
      </c>
    </row>
    <row r="16" spans="1:8">
      <c r="A16" s="4" t="s">
        <v>373</v>
      </c>
    </row>
    <row r="17" spans="1:8">
      <c r="A17" s="4" t="s">
        <v>367</v>
      </c>
      <c r="B17" s="7" t="n">
        <v>462196</v>
      </c>
    </row>
    <row r="18" spans="1:8">
      <c r="A18" s="4" t="s">
        <v>368</v>
      </c>
      <c r="B18" s="4" t="s">
        <v>369</v>
      </c>
    </row>
    <row r="19" spans="1:8">
      <c r="A19" s="4" t="s">
        <v>341</v>
      </c>
      <c r="B19" s="4" t="s">
        <v>342</v>
      </c>
    </row>
    <row r="20" spans="1:8">
      <c r="A20" s="4" t="s">
        <v>343</v>
      </c>
      <c r="B20" s="4" t="s">
        <v>374</v>
      </c>
    </row>
    <row r="21" spans="1:8">
      <c r="A21" s="4" t="s">
        <v>346</v>
      </c>
      <c r="B21" s="4" t="s">
        <v>375</v>
      </c>
    </row>
    <row r="22" spans="1:8">
      <c r="A22" s="4" t="s">
        <v>292</v>
      </c>
      <c r="B22" s="4" t="s">
        <v>293</v>
      </c>
    </row>
    <row r="23" spans="1:8">
      <c r="A23" s="4" t="s">
        <v>372</v>
      </c>
      <c r="B23" s="5" t="n">
        <v>283333</v>
      </c>
    </row>
    <row r="24" spans="1:8">
      <c r="A24" s="4" t="s">
        <v>376</v>
      </c>
    </row>
    <row r="25" spans="1:8">
      <c r="A25" s="4" t="s">
        <v>377</v>
      </c>
      <c r="E25" s="5" t="n">
        <v>283334</v>
      </c>
    </row>
    <row r="26" spans="1:8">
      <c r="A26" s="4" t="s">
        <v>378</v>
      </c>
    </row>
    <row r="27" spans="1:8">
      <c r="A27" s="4" t="s">
        <v>334</v>
      </c>
      <c r="D27" s="9" t="n">
        <v>2.57</v>
      </c>
    </row>
    <row r="28" spans="1:8">
      <c r="A28" s="4" t="s">
        <v>367</v>
      </c>
      <c r="D28" s="7" t="n">
        <v>1532228</v>
      </c>
    </row>
    <row r="29" spans="1:8">
      <c r="A29" s="4" t="s">
        <v>364</v>
      </c>
      <c r="D29" s="5" t="n">
        <v>1300000</v>
      </c>
    </row>
    <row r="30" spans="1:8">
      <c r="A30" s="4" t="s">
        <v>362</v>
      </c>
      <c r="E30" s="7" t="n">
        <v>0</v>
      </c>
      <c r="F30" s="7" t="n">
        <v>64449</v>
      </c>
    </row>
    <row r="31" spans="1:8">
      <c r="A31" s="4" t="s">
        <v>341</v>
      </c>
      <c r="D31" s="4" t="s">
        <v>342</v>
      </c>
    </row>
    <row r="32" spans="1:8">
      <c r="A32" s="4" t="s">
        <v>343</v>
      </c>
      <c r="D32" s="4" t="s">
        <v>379</v>
      </c>
    </row>
    <row r="33" spans="1:8">
      <c r="A33" s="4" t="s">
        <v>346</v>
      </c>
      <c r="D33" s="4" t="s">
        <v>380</v>
      </c>
    </row>
    <row r="34" spans="1:8">
      <c r="A34" s="4" t="s">
        <v>292</v>
      </c>
      <c r="D34" s="4" t="s">
        <v>293</v>
      </c>
    </row>
    <row r="35" spans="1:8">
      <c r="A35" s="4" t="s">
        <v>381</v>
      </c>
      <c r="G35" s="5" t="n">
        <v>-800000</v>
      </c>
      <c r="H35"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8"/>
    <col customWidth="1" max="3" min="3" width="14"/>
    <col customWidth="1" max="4" min="4" width="14"/>
  </cols>
  <sheetData>
    <row r="1" spans="1:4">
      <c r="A1" s="1" t="s">
        <v>382</v>
      </c>
      <c r="B1" s="2" t="s">
        <v>1</v>
      </c>
    </row>
    <row r="2" spans="1:4">
      <c r="B2" s="2" t="s">
        <v>2</v>
      </c>
      <c r="C2" s="2" t="s">
        <v>65</v>
      </c>
      <c r="D2" s="2" t="s">
        <v>27</v>
      </c>
    </row>
    <row r="3" spans="1:4">
      <c r="A3" s="4" t="s">
        <v>383</v>
      </c>
      <c r="B3" s="7" t="n">
        <v>1659883</v>
      </c>
      <c r="C3" s="7" t="n">
        <v>1301060</v>
      </c>
    </row>
    <row r="4" spans="1:4">
      <c r="A4" s="4" t="s">
        <v>384</v>
      </c>
      <c r="B4" s="7" t="n">
        <v>15066000</v>
      </c>
    </row>
    <row r="5" spans="1:4">
      <c r="A5" s="4" t="s">
        <v>385</v>
      </c>
      <c r="B5" s="4" t="s">
        <v>332</v>
      </c>
    </row>
    <row r="6" spans="1:4">
      <c r="A6" s="4" t="s">
        <v>277</v>
      </c>
    </row>
    <row r="7" spans="1:4">
      <c r="A7" s="4" t="s">
        <v>386</v>
      </c>
      <c r="B7" s="5" t="n">
        <v>25196684</v>
      </c>
      <c r="D7" s="5" t="n">
        <v>23365225</v>
      </c>
    </row>
    <row r="8" spans="1:4">
      <c r="A8" s="4" t="s">
        <v>387</v>
      </c>
      <c r="B8" s="9" t="n">
        <v>3.11</v>
      </c>
      <c r="C8" s="9" t="n">
        <v>3.96</v>
      </c>
    </row>
    <row r="9" spans="1:4">
      <c r="A9" s="4" t="s">
        <v>388</v>
      </c>
    </row>
    <row r="10" spans="1:4">
      <c r="A10" s="4" t="s">
        <v>389</v>
      </c>
      <c r="B10" s="10" t="n">
        <v>0.1</v>
      </c>
    </row>
    <row r="11" spans="1:4">
      <c r="A11" s="4" t="s">
        <v>390</v>
      </c>
    </row>
    <row r="12" spans="1:4">
      <c r="A12" s="4" t="s">
        <v>389</v>
      </c>
      <c r="B12" s="9" t="n">
        <v>8.92</v>
      </c>
    </row>
    <row r="13" spans="1:4">
      <c r="A13" s="4" t="s">
        <v>391</v>
      </c>
    </row>
    <row r="14" spans="1:4">
      <c r="A14" s="4" t="s">
        <v>392</v>
      </c>
      <c r="B14" s="5" t="n">
        <v>10000000</v>
      </c>
    </row>
    <row r="15" spans="1:4">
      <c r="A15" s="4" t="s">
        <v>386</v>
      </c>
      <c r="B15" s="5" t="n">
        <v>6445141</v>
      </c>
    </row>
    <row r="16" spans="1:4">
      <c r="A16" s="4" t="s">
        <v>393</v>
      </c>
      <c r="B16" s="5" t="n">
        <v>3473333</v>
      </c>
    </row>
    <row r="17" spans="1:4">
      <c r="A17" s="4" t="s">
        <v>394</v>
      </c>
    </row>
    <row r="18" spans="1:4">
      <c r="A18" s="4" t="s">
        <v>392</v>
      </c>
      <c r="B18" s="5" t="n">
        <v>25000000</v>
      </c>
    </row>
    <row r="19" spans="1:4">
      <c r="A19" s="4" t="s">
        <v>386</v>
      </c>
      <c r="B19" s="5" t="n">
        <v>18751543</v>
      </c>
    </row>
    <row r="20" spans="1:4">
      <c r="A20" s="4" t="s">
        <v>393</v>
      </c>
      <c r="B20" s="5" t="n">
        <v>1842787</v>
      </c>
    </row>
    <row r="21" spans="1:4">
      <c r="A21" s="4" t="s">
        <v>276</v>
      </c>
    </row>
    <row r="22" spans="1:4">
      <c r="A22" s="4" t="s">
        <v>385</v>
      </c>
      <c r="B22" s="4" t="s">
        <v>354</v>
      </c>
    </row>
    <row r="23" spans="1:4">
      <c r="A23" s="4" t="s">
        <v>395</v>
      </c>
    </row>
    <row r="24" spans="1:4">
      <c r="A24" s="4" t="s">
        <v>396</v>
      </c>
      <c r="C24" s="7" t="n">
        <v>2460000</v>
      </c>
    </row>
    <row r="25" spans="1:4">
      <c r="A25" s="4" t="s">
        <v>397</v>
      </c>
      <c r="C25" s="5" t="n">
        <v>181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8</v>
      </c>
      <c r="B1" s="2" t="s">
        <v>1</v>
      </c>
    </row>
    <row r="2" spans="1:4">
      <c r="B2" s="2" t="s">
        <v>2</v>
      </c>
      <c r="C2" s="2" t="s">
        <v>65</v>
      </c>
      <c r="D2" s="2" t="s">
        <v>27</v>
      </c>
    </row>
    <row r="3" spans="1:4">
      <c r="A3" s="3" t="s">
        <v>399</v>
      </c>
    </row>
    <row r="4" spans="1:4">
      <c r="A4" s="4" t="s">
        <v>400</v>
      </c>
      <c r="B4" s="7" t="n">
        <v>338000</v>
      </c>
      <c r="C4" s="7" t="n">
        <v>705000</v>
      </c>
    </row>
    <row r="5" spans="1:4">
      <c r="A5" s="4" t="s">
        <v>401</v>
      </c>
      <c r="B5" s="7" t="n">
        <v>157000</v>
      </c>
      <c r="D5" s="7" t="n">
        <v>52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5</v>
      </c>
    </row>
    <row r="3" spans="1:3">
      <c r="A3" s="4" t="s">
        <v>403</v>
      </c>
    </row>
    <row r="4" spans="1:3">
      <c r="A4" s="3" t="s">
        <v>404</v>
      </c>
    </row>
    <row r="5" spans="1:3">
      <c r="A5" s="4" t="s">
        <v>405</v>
      </c>
      <c r="B5" s="4" t="s">
        <v>406</v>
      </c>
      <c r="C5" s="4" t="s">
        <v>406</v>
      </c>
    </row>
    <row r="6" spans="1:3">
      <c r="A6" s="4" t="s">
        <v>407</v>
      </c>
    </row>
    <row r="7" spans="1:3">
      <c r="A7" s="3" t="s">
        <v>404</v>
      </c>
    </row>
    <row r="8" spans="1:3">
      <c r="A8" s="4" t="s">
        <v>408</v>
      </c>
      <c r="B8" s="7" t="n">
        <v>557000</v>
      </c>
    </row>
    <row r="9" spans="1:3">
      <c r="A9" s="4" t="s">
        <v>409</v>
      </c>
    </row>
    <row r="10" spans="1:3">
      <c r="A10" s="3" t="s">
        <v>404</v>
      </c>
    </row>
    <row r="11" spans="1:3">
      <c r="A11" s="4" t="s">
        <v>405</v>
      </c>
      <c r="B11" s="4" t="s">
        <v>410</v>
      </c>
      <c r="C11" s="4" t="s">
        <v>410</v>
      </c>
    </row>
    <row r="12" spans="1:3">
      <c r="A12" s="4" t="s">
        <v>411</v>
      </c>
    </row>
    <row r="13" spans="1:3">
      <c r="A13" s="3" t="s">
        <v>404</v>
      </c>
    </row>
    <row r="14" spans="1:3">
      <c r="A14" s="4" t="s">
        <v>405</v>
      </c>
      <c r="B14" s="4" t="s">
        <v>412</v>
      </c>
      <c r="C14" s="4" t="s">
        <v>413</v>
      </c>
    </row>
    <row r="15" spans="1:3">
      <c r="A15" s="4" t="s">
        <v>414</v>
      </c>
    </row>
    <row r="16" spans="1:3">
      <c r="A16" s="3" t="s">
        <v>404</v>
      </c>
    </row>
    <row r="17" spans="1:3">
      <c r="A17" s="4" t="s">
        <v>408</v>
      </c>
      <c r="B17" s="7" t="n">
        <v>905000</v>
      </c>
    </row>
    <row r="18" spans="1:3">
      <c r="A18" s="4" t="s">
        <v>415</v>
      </c>
    </row>
    <row r="19" spans="1:3">
      <c r="A19" s="3" t="s">
        <v>404</v>
      </c>
    </row>
    <row r="20" spans="1:3">
      <c r="A20" s="4" t="s">
        <v>408</v>
      </c>
      <c r="B20" s="5" t="n">
        <v>668000</v>
      </c>
      <c r="C20" s="7" t="n">
        <v>526000</v>
      </c>
    </row>
    <row r="21" spans="1:3">
      <c r="A21" s="4" t="s">
        <v>416</v>
      </c>
    </row>
    <row r="22" spans="1:3">
      <c r="A22" s="3" t="s">
        <v>404</v>
      </c>
    </row>
    <row r="23" spans="1:3">
      <c r="A23" s="4" t="s">
        <v>408</v>
      </c>
      <c r="B23" s="5" t="n">
        <v>493000</v>
      </c>
      <c r="C23" s="5" t="n">
        <v>553000</v>
      </c>
    </row>
    <row r="24" spans="1:3">
      <c r="A24" s="4" t="s">
        <v>417</v>
      </c>
    </row>
    <row r="25" spans="1:3">
      <c r="A25" s="3" t="s">
        <v>404</v>
      </c>
    </row>
    <row r="26" spans="1:3">
      <c r="A26" s="4" t="s">
        <v>408</v>
      </c>
      <c r="B26" s="7" t="n">
        <v>385000</v>
      </c>
      <c r="C26" s="5" t="n">
        <v>428000</v>
      </c>
    </row>
    <row r="27" spans="1:3">
      <c r="A27" s="4" t="s">
        <v>418</v>
      </c>
    </row>
    <row r="28" spans="1:3">
      <c r="A28" s="3" t="s">
        <v>404</v>
      </c>
    </row>
    <row r="29" spans="1:3">
      <c r="A29" s="4" t="s">
        <v>408</v>
      </c>
      <c r="C29" s="5" t="n">
        <v>440000</v>
      </c>
    </row>
    <row r="30" spans="1:3">
      <c r="A30" s="4" t="s">
        <v>419</v>
      </c>
    </row>
    <row r="31" spans="1:3">
      <c r="A31" s="3" t="s">
        <v>404</v>
      </c>
    </row>
    <row r="32" spans="1:3">
      <c r="A32" s="4" t="s">
        <v>408</v>
      </c>
      <c r="C32" s="7" t="n">
        <v>93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20</v>
      </c>
      <c r="B1" s="2" t="s">
        <v>245</v>
      </c>
    </row>
    <row r="2" spans="1:2">
      <c r="A2" s="3" t="s">
        <v>421</v>
      </c>
    </row>
    <row r="3" spans="1:2">
      <c r="A3" s="4" t="s">
        <v>422</v>
      </c>
      <c r="B3" s="7" t="n">
        <v>726562</v>
      </c>
    </row>
    <row r="4" spans="1:2">
      <c r="A4" s="5" t="n">
        <v>2019</v>
      </c>
      <c r="B4" s="5" t="n">
        <v>1094116</v>
      </c>
    </row>
    <row r="5" spans="1:2">
      <c r="A5" s="5" t="n">
        <v>2020</v>
      </c>
      <c r="B5" s="5" t="n">
        <v>1113069</v>
      </c>
    </row>
    <row r="6" spans="1:2">
      <c r="A6" s="5" t="n">
        <v>2021</v>
      </c>
      <c r="B6" s="5" t="n">
        <v>943127</v>
      </c>
    </row>
    <row r="7" spans="1:2">
      <c r="A7" s="4" t="s">
        <v>423</v>
      </c>
      <c r="B7" s="7" t="n">
        <v>38768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4</v>
      </c>
      <c r="B1" s="2" t="s">
        <v>425</v>
      </c>
      <c r="C1" s="2" t="s">
        <v>2</v>
      </c>
      <c r="D1" s="2" t="s">
        <v>65</v>
      </c>
    </row>
    <row r="2" spans="1:4">
      <c r="A2" s="3" t="s">
        <v>146</v>
      </c>
    </row>
    <row r="3" spans="1:4">
      <c r="A3" s="4" t="s">
        <v>426</v>
      </c>
      <c r="C3" s="4" t="s">
        <v>427</v>
      </c>
    </row>
    <row r="4" spans="1:4">
      <c r="A4" s="4" t="s">
        <v>428</v>
      </c>
      <c r="C4" s="7" t="n">
        <v>257301</v>
      </c>
      <c r="D4" s="7" t="n">
        <v>250067</v>
      </c>
    </row>
    <row r="5" spans="1:4">
      <c r="A5" s="4" t="s">
        <v>429</v>
      </c>
      <c r="B5" s="4" t="s">
        <v>4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81</v>
      </c>
      <c r="B4" s="7" t="n">
        <v>-24401829</v>
      </c>
      <c r="C4" s="7" t="n">
        <v>-21156492</v>
      </c>
    </row>
    <row r="5" spans="1:3">
      <c r="A5" s="3" t="s">
        <v>87</v>
      </c>
    </row>
    <row r="6" spans="1:3">
      <c r="A6" s="4" t="s">
        <v>88</v>
      </c>
      <c r="B6" s="5" t="n">
        <v>38424</v>
      </c>
      <c r="C6" s="5" t="n">
        <v>33600</v>
      </c>
    </row>
    <row r="7" spans="1:3">
      <c r="A7" s="4" t="s">
        <v>89</v>
      </c>
      <c r="B7" s="5" t="n">
        <v>21197</v>
      </c>
      <c r="C7" s="5" t="n">
        <v>16099</v>
      </c>
    </row>
    <row r="8" spans="1:3">
      <c r="A8" s="4" t="s">
        <v>90</v>
      </c>
      <c r="B8" s="5" t="n">
        <v>22955</v>
      </c>
      <c r="C8" s="5" t="n">
        <v>-1603</v>
      </c>
    </row>
    <row r="9" spans="1:3">
      <c r="A9" s="4" t="s">
        <v>91</v>
      </c>
      <c r="B9" s="5" t="n">
        <v>1751358</v>
      </c>
      <c r="C9" s="5" t="n">
        <v>1413195</v>
      </c>
    </row>
    <row r="10" spans="1:3">
      <c r="A10" s="3" t="s">
        <v>92</v>
      </c>
    </row>
    <row r="11" spans="1:3">
      <c r="A11" s="4" t="s">
        <v>93</v>
      </c>
      <c r="B11" s="5" t="n">
        <v>-790885</v>
      </c>
      <c r="C11" s="5" t="n">
        <v>580943</v>
      </c>
    </row>
    <row r="12" spans="1:3">
      <c r="A12" s="4" t="s">
        <v>31</v>
      </c>
      <c r="B12" s="5" t="n">
        <v>-135514</v>
      </c>
      <c r="C12" s="5" t="n">
        <v>-262297</v>
      </c>
    </row>
    <row r="13" spans="1:3">
      <c r="A13" s="4" t="s">
        <v>32</v>
      </c>
      <c r="B13" s="5" t="n">
        <v>1506152</v>
      </c>
      <c r="C13" s="5" t="n">
        <v>-253518</v>
      </c>
    </row>
    <row r="14" spans="1:3">
      <c r="A14" s="4" t="s">
        <v>41</v>
      </c>
      <c r="B14" s="5" t="n">
        <v>2186224</v>
      </c>
      <c r="C14" s="5" t="n">
        <v>-1212236</v>
      </c>
    </row>
    <row r="15" spans="1:3">
      <c r="A15" s="4" t="s">
        <v>42</v>
      </c>
      <c r="B15" s="5" t="n">
        <v>152223</v>
      </c>
      <c r="C15" s="5" t="n">
        <v>316638</v>
      </c>
    </row>
    <row r="16" spans="1:3">
      <c r="A16" s="4" t="s">
        <v>94</v>
      </c>
      <c r="B16" s="5" t="n">
        <v>-19649695</v>
      </c>
      <c r="C16" s="5" t="n">
        <v>-20525671</v>
      </c>
    </row>
    <row r="17" spans="1:3">
      <c r="A17" s="3" t="s">
        <v>95</v>
      </c>
    </row>
    <row r="18" spans="1:3">
      <c r="A18" s="4" t="s">
        <v>96</v>
      </c>
      <c r="B18" s="5" t="n">
        <v>-142136</v>
      </c>
      <c r="C18" s="5" t="n">
        <v>-107487</v>
      </c>
    </row>
    <row r="19" spans="1:3">
      <c r="A19" s="4" t="s">
        <v>97</v>
      </c>
      <c r="B19" s="5" t="n">
        <v>-26908</v>
      </c>
      <c r="C19" s="5" t="n">
        <v>-27834</v>
      </c>
    </row>
    <row r="20" spans="1:3">
      <c r="A20" s="4" t="s">
        <v>98</v>
      </c>
      <c r="B20" s="5" t="n">
        <v>-11486</v>
      </c>
      <c r="C20" s="4" t="s">
        <v>45</v>
      </c>
    </row>
    <row r="21" spans="1:3">
      <c r="A21" s="4" t="s">
        <v>99</v>
      </c>
      <c r="B21" s="5" t="n">
        <v>-180530</v>
      </c>
      <c r="C21" s="5" t="n">
        <v>-135321</v>
      </c>
    </row>
    <row r="22" spans="1:3">
      <c r="A22" s="3" t="s">
        <v>100</v>
      </c>
    </row>
    <row r="23" spans="1:3">
      <c r="A23" s="4" t="s">
        <v>101</v>
      </c>
      <c r="B23" s="5" t="n">
        <v>44057</v>
      </c>
      <c r="C23" s="5" t="n">
        <v>192310</v>
      </c>
    </row>
    <row r="24" spans="1:3">
      <c r="A24" s="4" t="s">
        <v>102</v>
      </c>
      <c r="B24" s="4" t="s">
        <v>45</v>
      </c>
      <c r="C24" s="5" t="n">
        <v>2460000</v>
      </c>
    </row>
    <row r="25" spans="1:3">
      <c r="A25" s="4" t="s">
        <v>103</v>
      </c>
      <c r="B25" s="5" t="n">
        <v>44057</v>
      </c>
      <c r="C25" s="5" t="n">
        <v>2652310</v>
      </c>
    </row>
    <row r="26" spans="1:3">
      <c r="A26" s="4" t="s">
        <v>104</v>
      </c>
      <c r="B26" s="5" t="n">
        <v>-19786168</v>
      </c>
      <c r="C26" s="5" t="n">
        <v>-18008682</v>
      </c>
    </row>
    <row r="27" spans="1:3">
      <c r="A27" s="4" t="s">
        <v>105</v>
      </c>
      <c r="B27" s="5" t="n">
        <v>127135628</v>
      </c>
      <c r="C27" s="5" t="n">
        <v>131534101</v>
      </c>
    </row>
    <row r="28" spans="1:3">
      <c r="A28" s="4" t="s">
        <v>106</v>
      </c>
      <c r="B28" s="7" t="n">
        <v>107349460</v>
      </c>
      <c r="C28" s="7" t="n">
        <v>113525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432</v>
      </c>
    </row>
    <row r="2" spans="1:2">
      <c r="A2" s="4" t="s">
        <v>433</v>
      </c>
    </row>
    <row r="3" spans="1:2">
      <c r="A3" s="4" t="s">
        <v>434</v>
      </c>
      <c r="B3" s="4" t="s">
        <v>435</v>
      </c>
    </row>
    <row r="4" spans="1:2">
      <c r="A4" s="4" t="s">
        <v>436</v>
      </c>
    </row>
    <row r="5" spans="1:2">
      <c r="A5" s="4" t="s">
        <v>434</v>
      </c>
      <c r="B5" s="4" t="s">
        <v>437</v>
      </c>
    </row>
    <row r="6" spans="1:2">
      <c r="A6" s="4" t="s">
        <v>438</v>
      </c>
    </row>
    <row r="7" spans="1:2">
      <c r="A7" s="4" t="s">
        <v>434</v>
      </c>
      <c r="B7" s="4" t="s">
        <v>439</v>
      </c>
    </row>
    <row r="8" spans="1:2">
      <c r="A8" s="4" t="s">
        <v>440</v>
      </c>
    </row>
    <row r="9" spans="1:2">
      <c r="A9" s="4" t="s">
        <v>441</v>
      </c>
      <c r="B9" s="7" t="n">
        <v>200</v>
      </c>
    </row>
    <row r="10" spans="1:2">
      <c r="A10" s="4" t="s">
        <v>442</v>
      </c>
      <c r="B10" s="7" t="n">
        <v>95</v>
      </c>
    </row>
    <row r="11" spans="1:2">
      <c r="A11" s="4" t="s">
        <v>443</v>
      </c>
      <c r="B11" s="4" t="s">
        <v>444</v>
      </c>
    </row>
    <row r="12" spans="1:2">
      <c r="A12" s="4" t="s">
        <v>445</v>
      </c>
      <c r="B12" s="4" t="s">
        <v>446</v>
      </c>
    </row>
    <row r="13" spans="1:2">
      <c r="A13" s="4" t="s">
        <v>447</v>
      </c>
      <c r="B13" s="4" t="s">
        <v>448</v>
      </c>
    </row>
    <row r="14" spans="1:2">
      <c r="A14" s="4" t="s">
        <v>449</v>
      </c>
      <c r="B14" s="5" t="n">
        <v>36</v>
      </c>
    </row>
    <row r="15" spans="1:2">
      <c r="A15" s="4" t="s">
        <v>450</v>
      </c>
      <c r="B15" s="4" t="s">
        <v>451</v>
      </c>
    </row>
    <row r="16" spans="1:2">
      <c r="A16" s="4" t="s">
        <v>452</v>
      </c>
      <c r="B16" s="4" t="s">
        <v>204</v>
      </c>
    </row>
    <row r="17" spans="1:2">
      <c r="A17" s="4" t="s">
        <v>453</v>
      </c>
      <c r="B17" s="7" t="n">
        <v>50</v>
      </c>
    </row>
    <row r="18" spans="1:2">
      <c r="A18" s="4" t="s">
        <v>454</v>
      </c>
    </row>
    <row r="19" spans="1:2">
      <c r="A19" s="4" t="s">
        <v>441</v>
      </c>
      <c r="B19" s="5" t="n">
        <v>75</v>
      </c>
    </row>
    <row r="20" spans="1:2">
      <c r="A20" s="4" t="s">
        <v>455</v>
      </c>
    </row>
    <row r="21" spans="1:2">
      <c r="A21" s="4" t="s">
        <v>441</v>
      </c>
      <c r="B21" s="5" t="n">
        <v>75</v>
      </c>
    </row>
    <row r="22" spans="1:2">
      <c r="A22" s="4" t="s">
        <v>456</v>
      </c>
    </row>
    <row r="23" spans="1:2">
      <c r="A23" s="4" t="s">
        <v>441</v>
      </c>
      <c r="B23" s="5" t="n">
        <v>50</v>
      </c>
    </row>
    <row r="24" spans="1:2">
      <c r="A24" s="4" t="s">
        <v>457</v>
      </c>
      <c r="B24"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35:12Z</dcterms:created>
  <dcterms:modified xmlns:dcterms="http://purl.org/dc/terms/" xmlns:xsi="http://www.w3.org/2001/XMLSchema-instance" xsi:type="dcterms:W3CDTF">2018-05-07T16:35:12Z</dcterms:modified>
</cp:coreProperties>
</file>